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 capital" sheetId="13" state="visible" r:id="rId13"/>
    <sheet xmlns:r="http://schemas.openxmlformats.org/officeDocument/2006/relationships" name="Common share purchase warrants " sheetId="14" state="visible" r:id="rId14"/>
    <sheet xmlns:r="http://schemas.openxmlformats.org/officeDocument/2006/relationships" name="Share-based benefits reserve" sheetId="15" state="visible" r:id="rId15"/>
    <sheet xmlns:r="http://schemas.openxmlformats.org/officeDocument/2006/relationships" name="Income taxes" sheetId="16" state="visible" r:id="rId16"/>
    <sheet xmlns:r="http://schemas.openxmlformats.org/officeDocument/2006/relationships" name="Right-of-use asset and lease li" sheetId="17" state="visible" r:id="rId17"/>
    <sheet xmlns:r="http://schemas.openxmlformats.org/officeDocument/2006/relationships" name="Expenses" sheetId="18" state="visible" r:id="rId18"/>
    <sheet xmlns:r="http://schemas.openxmlformats.org/officeDocument/2006/relationships" name="Deferred government grant" sheetId="19" state="visible" r:id="rId19"/>
    <sheet xmlns:r="http://schemas.openxmlformats.org/officeDocument/2006/relationships" name="Related party transactions" sheetId="20" state="visible" r:id="rId20"/>
    <sheet xmlns:r="http://schemas.openxmlformats.org/officeDocument/2006/relationships" name="Risk management arising from fi" sheetId="21" state="visible" r:id="rId21"/>
    <sheet xmlns:r="http://schemas.openxmlformats.org/officeDocument/2006/relationships" name="Disaggregation of Revenue" sheetId="22" state="visible" r:id="rId22"/>
    <sheet xmlns:r="http://schemas.openxmlformats.org/officeDocument/2006/relationships" name="Lo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Share capital (Tables)" sheetId="30" state="visible" r:id="rId30"/>
    <sheet xmlns:r="http://schemas.openxmlformats.org/officeDocument/2006/relationships" name="Common share purchase warrant_2" sheetId="31" state="visible" r:id="rId31"/>
    <sheet xmlns:r="http://schemas.openxmlformats.org/officeDocument/2006/relationships" name="Share-based benefits reserve (T" sheetId="32" state="visible" r:id="rId32"/>
    <sheet xmlns:r="http://schemas.openxmlformats.org/officeDocument/2006/relationships" name="Income taxes (Tables)" sheetId="33" state="visible" r:id="rId33"/>
    <sheet xmlns:r="http://schemas.openxmlformats.org/officeDocument/2006/relationships" name="Right-of-use asset and lease _2" sheetId="34" state="visible" r:id="rId34"/>
    <sheet xmlns:r="http://schemas.openxmlformats.org/officeDocument/2006/relationships" name="Expenses (Tables)" sheetId="35" state="visible" r:id="rId35"/>
    <sheet xmlns:r="http://schemas.openxmlformats.org/officeDocument/2006/relationships" name="Related party transactions (Tab" sheetId="36" state="visible" r:id="rId36"/>
    <sheet xmlns:r="http://schemas.openxmlformats.org/officeDocument/2006/relationships" name="Disaggregation of Revenue (Tabl" sheetId="37" state="visible" r:id="rId37"/>
    <sheet xmlns:r="http://schemas.openxmlformats.org/officeDocument/2006/relationships" name="Description of business (Detail" sheetId="38" state="visible" r:id="rId38"/>
    <sheet xmlns:r="http://schemas.openxmlformats.org/officeDocument/2006/relationships" name="Schedule of estimated useful li" sheetId="39" state="visible" r:id="rId39"/>
    <sheet xmlns:r="http://schemas.openxmlformats.org/officeDocument/2006/relationships" name="Schedule of estimated useful _2" sheetId="40" state="visible" r:id="rId40"/>
    <sheet xmlns:r="http://schemas.openxmlformats.org/officeDocument/2006/relationships" name="Significant accounting polici_4" sheetId="41" state="visible" r:id="rId41"/>
    <sheet xmlns:r="http://schemas.openxmlformats.org/officeDocument/2006/relationships" name="Investments (Details Narrative)" sheetId="42" state="visible" r:id="rId42"/>
    <sheet xmlns:r="http://schemas.openxmlformats.org/officeDocument/2006/relationships" name="Schedule of property and equipm" sheetId="43" state="visible" r:id="rId43"/>
    <sheet xmlns:r="http://schemas.openxmlformats.org/officeDocument/2006/relationships" name="Schedule of cost and accumulate" sheetId="44" state="visible" r:id="rId44"/>
    <sheet xmlns:r="http://schemas.openxmlformats.org/officeDocument/2006/relationships" name="Intangible Assets (Details Narr" sheetId="45" state="visible" r:id="rId45"/>
    <sheet xmlns:r="http://schemas.openxmlformats.org/officeDocument/2006/relationships" name="Schedule of authorized share ca" sheetId="46" state="visible" r:id="rId46"/>
    <sheet xmlns:r="http://schemas.openxmlformats.org/officeDocument/2006/relationships" name="Schedule of Fair Value of Warra" sheetId="47" state="visible" r:id="rId47"/>
    <sheet xmlns:r="http://schemas.openxmlformats.org/officeDocument/2006/relationships" name="Schedule of Fair Value of War_2" sheetId="48" state="visible" r:id="rId48"/>
    <sheet xmlns:r="http://schemas.openxmlformats.org/officeDocument/2006/relationships" name="Share capital (Details Narrativ" sheetId="49" state="visible" r:id="rId49"/>
    <sheet xmlns:r="http://schemas.openxmlformats.org/officeDocument/2006/relationships" name="Schedule of common share purcha" sheetId="50" state="visible" r:id="rId50"/>
    <sheet xmlns:r="http://schemas.openxmlformats.org/officeDocument/2006/relationships" name="Schedule of Warrants Outstandin" sheetId="51" state="visible" r:id="rId51"/>
    <sheet xmlns:r="http://schemas.openxmlformats.org/officeDocument/2006/relationships" name="Common share purchase warrant_3" sheetId="52" state="visible" r:id="rId52"/>
    <sheet xmlns:r="http://schemas.openxmlformats.org/officeDocument/2006/relationships" name="Schedule of Options Outstanding" sheetId="53" state="visible" r:id="rId53"/>
    <sheet xmlns:r="http://schemas.openxmlformats.org/officeDocument/2006/relationships" name="Schedule of Fair Value Of Share" sheetId="54" state="visible" r:id="rId54"/>
    <sheet xmlns:r="http://schemas.openxmlformats.org/officeDocument/2006/relationships" name="Share-based benefits reserve (D" sheetId="55" state="visible" r:id="rId55"/>
    <sheet xmlns:r="http://schemas.openxmlformats.org/officeDocument/2006/relationships" name="Schedule of Federal and State I" sheetId="56" state="visible" r:id="rId56"/>
    <sheet xmlns:r="http://schemas.openxmlformats.org/officeDocument/2006/relationships" name="Schedule of Deferred Income Tax" sheetId="57" state="visible" r:id="rId57"/>
    <sheet xmlns:r="http://schemas.openxmlformats.org/officeDocument/2006/relationships" name="Income taxes (Details Narrative" sheetId="58" state="visible" r:id="rId58"/>
    <sheet xmlns:r="http://schemas.openxmlformats.org/officeDocument/2006/relationships" name="Schedule of Right-Of-Use Asset " sheetId="59" state="visible" r:id="rId59"/>
    <sheet xmlns:r="http://schemas.openxmlformats.org/officeDocument/2006/relationships" name="Schedule of Lease Liability (De" sheetId="60" state="visible" r:id="rId60"/>
    <sheet xmlns:r="http://schemas.openxmlformats.org/officeDocument/2006/relationships" name="Schedule of Maturity Lease Liab" sheetId="61" state="visible" r:id="rId61"/>
    <sheet xmlns:r="http://schemas.openxmlformats.org/officeDocument/2006/relationships" name="Right-of-use asset and lease _3" sheetId="62" state="visible" r:id="rId62"/>
    <sheet xmlns:r="http://schemas.openxmlformats.org/officeDocument/2006/relationships" name="Schedule of Selling, General an" sheetId="63" state="visible" r:id="rId63"/>
    <sheet xmlns:r="http://schemas.openxmlformats.org/officeDocument/2006/relationships" name="Deferred government grant (Deta" sheetId="64" state="visible" r:id="rId64"/>
    <sheet xmlns:r="http://schemas.openxmlformats.org/officeDocument/2006/relationships" name="Schedule of Related Party Trans" sheetId="65" state="visible" r:id="rId65"/>
    <sheet xmlns:r="http://schemas.openxmlformats.org/officeDocument/2006/relationships" name="Schedule of Disaggregation of R" sheetId="66" state="visible" r:id="rId66"/>
    <sheet xmlns:r="http://schemas.openxmlformats.org/officeDocument/2006/relationships" name="Loan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0" customWidth="1" min="2" max="2"/>
    <col width="14" customWidth="1" min="3" max="3"/>
    <col width="13" customWidth="1" min="4" max="4"/>
  </cols>
  <sheetData>
    <row r="1">
      <c r="A1" s="1" t="inlineStr">
        <is>
          <t>Cover - USD ($)</t>
        </is>
      </c>
      <c r="B1" s="2" t="inlineStr">
        <is>
          <t>12 Months Ended</t>
        </is>
      </c>
    </row>
    <row r="2">
      <c r="B2" s="2" t="inlineStr">
        <is>
          <t>Aug. 31, 2023</t>
        </is>
      </c>
      <c r="C2" s="2" t="inlineStr">
        <is>
          <t>Dec. 11, 2023</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1-41738</t>
        </is>
      </c>
      <c r="C12" s="4" t="inlineStr">
        <is>
          <t xml:space="preserve"> </t>
        </is>
      </c>
      <c r="D12" s="4" t="inlineStr">
        <is>
          <t xml:space="preserve"> </t>
        </is>
      </c>
    </row>
    <row r="13">
      <c r="A13" s="4" t="inlineStr">
        <is>
          <t>Entity Registrant Name</t>
        </is>
      </c>
      <c r="B13" s="4" t="inlineStr">
        <is>
          <t>PINEAPPLE
FINANCIAL INC.</t>
        </is>
      </c>
      <c r="C13" s="4" t="inlineStr">
        <is>
          <t xml:space="preserve"> </t>
        </is>
      </c>
      <c r="D13" s="4" t="inlineStr">
        <is>
          <t xml:space="preserve"> </t>
        </is>
      </c>
    </row>
    <row r="14">
      <c r="A14" s="4" t="inlineStr">
        <is>
          <t>Entity Central Index Key</t>
        </is>
      </c>
      <c r="B14" s="4" t="inlineStr">
        <is>
          <t>0001938109</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Z4</t>
        </is>
      </c>
      <c r="C16" s="4" t="inlineStr">
        <is>
          <t xml:space="preserve"> </t>
        </is>
      </c>
      <c r="D16" s="4" t="inlineStr">
        <is>
          <t xml:space="preserve"> </t>
        </is>
      </c>
    </row>
    <row r="17">
      <c r="A17" s="4" t="inlineStr">
        <is>
          <t>Entity Address, Address Line One</t>
        </is>
      </c>
      <c r="B17" s="4" t="inlineStr">
        <is>
          <t>Unit
    200</t>
        </is>
      </c>
      <c r="C17" s="4" t="inlineStr">
        <is>
          <t xml:space="preserve"> </t>
        </is>
      </c>
      <c r="D17" s="4" t="inlineStr">
        <is>
          <t xml:space="preserve"> </t>
        </is>
      </c>
    </row>
    <row r="18">
      <c r="A18" s="4" t="inlineStr">
        <is>
          <t>Entity Address, Address Line Two</t>
        </is>
      </c>
      <c r="B18" s="4" t="inlineStr">
        <is>
          <t>111 Gordon Baker Road</t>
        </is>
      </c>
      <c r="C18" s="4" t="inlineStr">
        <is>
          <t xml:space="preserve"> </t>
        </is>
      </c>
      <c r="D18" s="4" t="inlineStr">
        <is>
          <t xml:space="preserve"> </t>
        </is>
      </c>
    </row>
    <row r="19">
      <c r="A19" s="4" t="inlineStr">
        <is>
          <t>Entity Address, City or Town</t>
        </is>
      </c>
      <c r="B19" s="4" t="inlineStr">
        <is>
          <t>North
    York</t>
        </is>
      </c>
      <c r="C19" s="4" t="inlineStr">
        <is>
          <t xml:space="preserve"> </t>
        </is>
      </c>
      <c r="D19" s="4" t="inlineStr">
        <is>
          <t xml:space="preserve"> </t>
        </is>
      </c>
    </row>
    <row r="20">
      <c r="A20" s="4" t="inlineStr">
        <is>
          <t>Entity Address, State or Province</t>
        </is>
      </c>
      <c r="B20" s="4" t="inlineStr">
        <is>
          <t>ON</t>
        </is>
      </c>
      <c r="C20" s="4" t="inlineStr">
        <is>
          <t xml:space="preserve"> </t>
        </is>
      </c>
      <c r="D20" s="4" t="inlineStr">
        <is>
          <t xml:space="preserve"> </t>
        </is>
      </c>
    </row>
    <row r="21">
      <c r="A21" s="4" t="inlineStr">
        <is>
          <t>Entity Address, Postal Zip Code</t>
        </is>
      </c>
      <c r="B21" s="4" t="inlineStr">
        <is>
          <t>M2H 3R1</t>
        </is>
      </c>
      <c r="C21" s="4" t="inlineStr">
        <is>
          <t xml:space="preserve"> </t>
        </is>
      </c>
      <c r="D21" s="4" t="inlineStr">
        <is>
          <t xml:space="preserve"> </t>
        </is>
      </c>
    </row>
    <row r="22">
      <c r="A22" s="4" t="inlineStr">
        <is>
          <t>City Area Code</t>
        </is>
      </c>
      <c r="B22" s="4" t="inlineStr">
        <is>
          <t>(416)</t>
        </is>
      </c>
      <c r="C22" s="4" t="inlineStr">
        <is>
          <t xml:space="preserve"> </t>
        </is>
      </c>
      <c r="D22" s="4" t="inlineStr">
        <is>
          <t xml:space="preserve"> </t>
        </is>
      </c>
    </row>
    <row r="23">
      <c r="A23" s="4" t="inlineStr">
        <is>
          <t>Local Phone Number</t>
        </is>
      </c>
      <c r="B23" s="4" t="inlineStr">
        <is>
          <t>669-2046</t>
        </is>
      </c>
      <c r="C23" s="4" t="inlineStr">
        <is>
          <t xml:space="preserve"> </t>
        </is>
      </c>
      <c r="D23" s="4" t="inlineStr">
        <is>
          <t xml:space="preserve"> </t>
        </is>
      </c>
    </row>
    <row r="24">
      <c r="A24" s="4" t="inlineStr">
        <is>
          <t>Title of 12(b) Security</t>
        </is>
      </c>
      <c r="B24" s="4" t="inlineStr">
        <is>
          <t>Common
    Shares, no par value $0.0001</t>
        </is>
      </c>
      <c r="C24" s="4" t="inlineStr">
        <is>
          <t xml:space="preserve"> </t>
        </is>
      </c>
      <c r="D24" s="4" t="inlineStr">
        <is>
          <t xml:space="preserve"> </t>
        </is>
      </c>
    </row>
    <row r="25">
      <c r="A25" s="4" t="inlineStr">
        <is>
          <t>Trading Symbol</t>
        </is>
      </c>
      <c r="B25" s="4" t="inlineStr">
        <is>
          <t>PAPL</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7181978</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MNP LLP</t>
        </is>
      </c>
      <c r="C41" s="4" t="inlineStr">
        <is>
          <t xml:space="preserve"> </t>
        </is>
      </c>
      <c r="D41" s="4" t="inlineStr">
        <is>
          <t xml:space="preserve"> </t>
        </is>
      </c>
    </row>
    <row r="42">
      <c r="A42" s="4" t="inlineStr">
        <is>
          <t>Auditor Firm ID</t>
        </is>
      </c>
      <c r="B42" s="4" t="inlineStr">
        <is>
          <t>1930</t>
        </is>
      </c>
      <c r="C42" s="4" t="inlineStr">
        <is>
          <t xml:space="preserve"> </t>
        </is>
      </c>
      <c r="D42" s="4" t="inlineStr">
        <is>
          <t xml:space="preserve"> </t>
        </is>
      </c>
    </row>
    <row r="43">
      <c r="A43" s="4" t="inlineStr">
        <is>
          <t>Auditor Location</t>
        </is>
      </c>
      <c r="B43" s="4" t="inlineStr">
        <is>
          <t>Mississauga,
    Cana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ug. 31, 2023</t>
        </is>
      </c>
    </row>
    <row r="3">
      <c r="A3" s="3" t="inlineStr">
        <is>
          <t>Investments, Debt and Equity Securities [Abstract]</t>
        </is>
      </c>
      <c r="B3" s="4" t="inlineStr">
        <is>
          <t xml:space="preserve"> </t>
        </is>
      </c>
    </row>
    <row r="4">
      <c r="A4" s="4" t="inlineStr">
        <is>
          <t>Investments</t>
        </is>
      </c>
      <c r="B4" s="4" t="inlineStr">
        <is>
          <t xml:space="preserve">4. Investments During
the year ended August 31, 2021, the Company purchased an investment in a private company. The Company holds a 5 27,143 Nil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5. Property and Equipment The
Company’s property and equipment consist of laptops, furniture and office equipment. Schedule of property and equipment
Property
and equipment
Cost
Balance,
August 31, 2021 $ 67,377
Additions 249,322
Translation
adjustment (19,700 )
Balance,
August 31, 2022 $ 296,999
Additions 62,073
Translation
adjustment (9,789 )
Balance,
August 31, 2023 $ 349,283
Accumulated
depreciation
Balance,
August 31, 2021 $ 8,711
Depreciation $ 42,218
Translation
adjustment (1,595 )
Balance,
August 31, 2022 $ 49,334
Depreciation 67,674
Translation
adjustment (9,816 )
Balance,
August 31, 2023 $ 107,192
Net
carrying value
August
31, 2022 $ 247,665
August
31, 2023 $ 242,091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6. Intangible Assets The
intangible assets additions in current year are related to development costs capitalized for internally generated software with a useful
life of 5 . Schedule
of cost and accumulated depreciation
Intangible
assets
Cost
Balance,
August 31, 2021 $ -
Additions 803,610
Translation
adjustment (24,120 )
Balance,
August 31, 2022 $ 779,490
Additions 1,300,225
Translation
adjustment (22,190 )
Balance,
August 31, 2023 $ 2,057,525
Accumulated
depreciation
Balance,
August 31, 2021 $ -
Depreciation $ 79,489
Translation
adjustment (2,387 )
Balance,
August 31, 2022 $ 77,102
Depreciation $ 265,150
Translation
adjustment (3,681 )
Balance,
August 31, 2023 $ 338,571
Net
carrying value
August
31, 2022 $ 702,388
August
31, 2023 $ 1,718,954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Aug. 31, 2023</t>
        </is>
      </c>
    </row>
    <row r="3">
      <c r="A3" s="3" t="inlineStr">
        <is>
          <t>Equity [Abstract]</t>
        </is>
      </c>
      <c r="B3" s="4" t="inlineStr">
        <is>
          <t xml:space="preserve"> </t>
        </is>
      </c>
    </row>
    <row r="4">
      <c r="A4" s="4" t="inlineStr">
        <is>
          <t>Share capital</t>
        </is>
      </c>
      <c r="B4" s="4" t="inlineStr">
        <is>
          <t xml:space="preserve">7. Share capital Authorized
share capital The
authorized share capital of the Company consists of an unlimited number of common shares with a nominal par value. Schedule
of authorized share capital
# $
Balance,
August 31, 2020 2,564,103 78
Issue
of common shares and warrants in connection
with the private placement of Units 2,836,164 6,115,978
Issue
of common shares for consulting services received 906,712 2,833,478
Issue
of warrants for consulting services received -
Issuance
costs: -
-
paid in cash (1,003,373 )
-
paid by issuance of warrants (3,043,130 )
Balance,
August 31, 2021, 2022 and 2023 6,306,979 4,903,031
(i) 2021
private placement In
2021, the Company completed a private placement of 1,548,472 1,973,047 1.56 1,287,692 4,142,931 3.94 2.42 6.01 The
allocation of proceeds between common shares and warrants was made when the equity instruments were issued using a relative fair value
method. The
Company completed a private placement of 2,836,164 7,538,024 1.56 3.94 2.93 7.29 Pineapple Financial Inc. Notes to the Consolidated Financial Statements For the years ended August 31, 2023 and 2022 (Expressed in US Dollars)
7. Share
capital (continued from previous page)
(ii) Issue
of common shares for consulting services received The
Company entered into an arrangement with Gravitas Securities Inc. (“Gravitas”), a related party and shareholder, pursuant
to which Gravitas agreed to act as an agent for and on behalf of the Company in connection with the 2021 private placement. In
2021, the Company issued 906,712 2,833,478 The
fair value of the services received could not be estimated reliably. Accordingly, the fair value of the services received, and the corresponding
increase in equity, was measured by reference to the fair value of the common shares issued. The corresponding cost of the services received
was recognized as an issuance cost directly in equity. In 2021, $ 212,963 48,747
(iii) Issuance
costs paid in cash In
2021, the Company paid a total $ 1,003,373 NIL 788,185 NIL The
fair value of the warrants was estimated to be $ 0.27 Schedule
of Fair Value of Warrants
Issuance
on March 29, 2021
Estimated
fair value per common share CAD
$ 1.56
Exercise
price of the warrant CAD
$ 2.93
Expected
volatility of the underlying common share 100 %
Expected
life of the warrant 2.75
Expected
dividend yield 0.00 %
Risk-free
interest rate 0.42 %
Issuance
on April 21, 2021
Estimated
fair value per common share CAD
$ 3.94
Exercise
price of the warrant CAD
$ 7.29
Expected
volatility of the underlying common share 100 %
Expected
life of the warrant 2.75
Expected
dividend yield 0.00 %
Risk-free
interest rate 0.45 %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hare purchase warrants reserve</t>
        </is>
      </c>
      <c r="B1" s="2" t="inlineStr">
        <is>
          <t>12 Months Ended</t>
        </is>
      </c>
    </row>
    <row r="2">
      <c r="B2" s="2" t="inlineStr">
        <is>
          <t>Aug. 31, 2023</t>
        </is>
      </c>
    </row>
    <row r="3">
      <c r="A3" s="3" t="inlineStr">
        <is>
          <t>Common Share Purchase Warrants Reserve</t>
        </is>
      </c>
      <c r="B3" s="4" t="inlineStr">
        <is>
          <t xml:space="preserve"> </t>
        </is>
      </c>
    </row>
    <row r="4">
      <c r="A4" s="4" t="inlineStr">
        <is>
          <t>Common share purchase warrants reserve</t>
        </is>
      </c>
      <c r="B4" s="4" t="inlineStr">
        <is>
          <t xml:space="preserve">8.
Common share purchase warrants reserve Schedule
of common share purchase warrants reserve
# $
Balance,
August 31, 2020 and 2019 - -
Issue
of common shares and warrants in connection
with the private placement of Units 1,418,903 1,422,045
Issue
of warrants for consulting services received 234,086 258,400
Share-based
compensation expense - 567,938
Issuance
costs:
-
paid by issuance of warrants - (48,747 )
Balance,
August 31, 2021 1,652,989 2,199,636
Share-based
compensation expense - 723,217
Balance,
August 31, 2022 1,652,989 2,922,853
Share-based
compensation expense - 33,091
Balance,
August 31, 2023 1,652,989 2,955,944 Issue
of warrants for consulting services received In
2021, the Company issued 234,086 258,400
● Total
of 100,651 2.93
● Total
of 133,435 7.29 The
fair value of consulting services received, and the corresponding increase in equity, was measured by reference to the fair value of
equity instruments granted. The
cost of the services received was recognized as an issuance cost directly in equity, of which $ 258,400 60,122 The
following reconciles the warrants outstanding at the beginning and the end of the year: Schedule
of Warrants Outstanding
Number
of Warrants Weighted
Average Exercise Price
# $
Balance,
August 31, 2020 - -
Issued
during the year 1,652,988 3.94
Balance,
August 31, 2022 and 2023 1,652,988 3.94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benefits reserve</t>
        </is>
      </c>
      <c r="B1" s="2" t="inlineStr">
        <is>
          <t>12 Months Ended</t>
        </is>
      </c>
    </row>
    <row r="2">
      <c r="B2" s="2" t="inlineStr">
        <is>
          <t>Aug. 31, 2023</t>
        </is>
      </c>
    </row>
    <row r="3">
      <c r="A3" s="3" t="inlineStr">
        <is>
          <t>Share-Based Payment Arrangement [Abstract]</t>
        </is>
      </c>
      <c r="B3" s="4" t="inlineStr">
        <is>
          <t xml:space="preserve"> </t>
        </is>
      </c>
    </row>
    <row r="4">
      <c r="A4" s="4" t="inlineStr">
        <is>
          <t>Share-based benefits reserve</t>
        </is>
      </c>
      <c r="B4" s="4" t="inlineStr">
        <is>
          <t xml:space="preserve">9. Share-based benefits reserve The
Company has a share option plan (the “Plan”) to attract, retain and motivate qualified directors, officers, employees and
consultants whose present and future contributions are important to the success of the Company by offering them an opportunity to participate
in the Company’s future performance through the award of share options. Each
share option converts into one common share of Pineapple Financial Inc. on exercise. No amounts are paid or payable by the recipient
on receipt of the option. The options carry neither rights to dividends nor voting rights. Options may be exercised at any time from
the date of vesting to the date of their expiry. In
2017, the Plan was amended such that the total number of common shares reserved and available for grant and issuance pursuant to the
Plan is to equal 10 Options
granted on June 14, 2021, vest over a 2-year period whereby 25% of the options granted vested on the date of grant, and the remaining
unvested options vest in equal installments every 6-months thereafter. 1,317,155 57,340 637,517 The
Chief Financial Officer was granted 63,821 8,974 141,885 24,250 nil 85,700 The
following reconciles the options outstanding at the beginning and end of the year that were granted to eligible participants pursuant
to the Plan: Schedule
of Options Outstanding Granted
Number
of Options Weighted
Average Exercise Price
# $
Balance,
August 31, 2021 565,689 3.72
Granted
during the year 62,821 3.82
Balance,
August 31, 2022 628,510 3.71
Forfieted
during year (62,821 ) 3.82
Balance,
August 31, 2023 565,689 3.72
Exercisable,
August 31, 2023 565,689 3.72 The
Company used the Black-Scholes formula to estimate the fair value of share options granted during the year, based on the following inputs:
Schedule of Fair Value Of Share Options Granted
August
31, August
31,
Weighted
average estimated fair value per common share $ n/a
3.00
Weighted
average exercise price of the share option $ n/a
3.20
Weighted
average expected volatility of the underlying common share n/a
100 %
Weighted
average expected life of the share option n/a
5
Weighted
average expected dividend yield n/a
0 %
Weighted
average risk-free interest rate n/a
1.48 %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10. Income taxes The
reconciliation of the combined federal and state income tax rate of 26.5 26.5 Schedule
of Federal and State Income Tax Rate
August
31, 2023 August
31, 2022
$ $
(Loss)
before recovery of income taxes (2,809,037 ) (2,810,061 )
Expected
income tax (recovery) expense (744,395 ) (744,670 )
Non-deductible
expenses 45,338 197,240
Valuation
Allowance 699,057 547,430
Income
tax expense (recovery) - - Deferred
income taxes The
following table summarizes the components of deferred tax: Schedule
of Deferred
Income Taxes
August
31, 2023 August
31, 2022
Deferred
tax assets
Property
and equipment - 18,760
Intangible
assets - 26,820
Finance
lease liabilities 293,610 270,460
Investments 3,930 -
Share
issuance costs 435,920 651,140
Operating
tax losses carried forward 1,844,180 853,230
SR&amp;ED
Pool from T661 67,569 -
Charitable
donations carryforward 28,990 -
Total
deferred tax assets 2,674,199 1,820,410
Valuation
Allowance (2,266,630 ) (1,567,580 )
Total
net deferred tax assets 407,569 252,830 Pineapple Financial Inc. Notes to the Consolidated Financial Statements For the years ended August 31, 2023 and 2022 (Expressed in US Dollars)
10. Income
taxes (continued from previous page) Deferred
tax liabilities
August
31, 2023 August
31, 2022
Property
and equipment (41,190 ) -
Right-of-use
asset (254,500 ) (252,830 )
Intangible
Assets (110,960 ) -
Loan (919 ) -
Total
deferred tax liabilities (407,569 ) (252,830 )
Net
deferred tax liability - - The
Canadian non-capital losses carried forward expire in 2043. The remaining deductible temporary differences may be carried forward indefinitely.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d on the technical merits of the position. For the year ended August 31, 2023, the Company had no material unrecognized
tax benefits, and based on the information currently available, no significant changes in unrecognized tax benefits are expected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Aug. 31, 2023</t>
        </is>
      </c>
    </row>
    <row r="3">
      <c r="A3" s="3" t="inlineStr">
        <is>
          <t>Right-of-use Asset And Lease Liability</t>
        </is>
      </c>
      <c r="B3" s="4" t="inlineStr">
        <is>
          <t xml:space="preserve"> </t>
        </is>
      </c>
    </row>
    <row r="4">
      <c r="A4" s="4" t="inlineStr">
        <is>
          <t>Right-of-use asset and lease liability</t>
        </is>
      </c>
      <c r="B4" s="4" t="inlineStr">
        <is>
          <t xml:space="preserve">11. Right-of-use asset and lease liability The
Company leases all its office premises in Ontario and British Columbia, Canada. 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interim
condensed balance sheet immediately before the date of initial application. Pineapple Financial Inc. Notes to the Consolidated Financial Statements For the years ended August 31, 2023 and 2022 (Expressed in US Dollars)
11. Right-of-use
asset and lease liability (continued from previous page) The
following schedule shows the movement in the Company’s right-of-use asset: Schedule
of Right-Of-Use Asset
Right-of-use
asset
Cost
Balance,
August 31, 2021 $ 297,723
Additions 786,800
Balance,
August 31, 2022 $ 1,084,523
Additions 141,799
Translation
adjustment (48,601 )
Balance,
August 31, 2023 $ 1,177,721
Accumulated
Depreciation
Balance,
August 31, 2021 $ 40,383
Depreciation 90,049
Balance,
August 31, 2022 $ 130,432
Depreciation 108,335
Translation
adjustment (21,423 )
Balance,
August 31, 2023 $ 217,344
Carrying
Amount
August
31, 2022 $ 954,091
August
31, 2023 $ 960,377 Pineapple Financial Inc. Notes to the Consolidated Financial Statements For the years ended August 31, 2023 and 2022 (Expressed in US Dollars)
11. Right-of-use
asset and lease liability (continued from previous page) The
following schedule shows the movement in the Company’s lease liability during the year: Schedule of Lease Liability
August
31, 2023 August
31, 2022
Balance,
beginning of year $ 1,020,585 $ 263,238
Additions 141,799 786,800
Interest
Expense 56,316 32,017
Lease
payments (81,090 ) (61,470 )
Translation
Adjustment (29,649 ) -
Balance,
end of year $ 1,107,961 $ 1,020,585
Current 138,372 2,024
Non-Current 969,589 1,018,561
$ 1,107,961 $ 1,020,585 The
following table provides a maturity analysis of the Company’s lease liability. The amounts disclosed in the maturity analysis are
the contractual undiscounted cash flows before deducting interest or finance charges: Schedule
of Maturity Lease Liability
2024 $ 213,288
2025 217,856
2026 219,055
2027 216,476
2028 229,943
2029 201,891
2030 16,824
Total Lease
liability $ 1,315,334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t>
        </is>
      </c>
      <c r="B1" s="2" t="inlineStr">
        <is>
          <t>12 Months Ended</t>
        </is>
      </c>
    </row>
    <row r="2">
      <c r="B2" s="2" t="inlineStr">
        <is>
          <t>Aug. 31, 2023</t>
        </is>
      </c>
    </row>
    <row r="3">
      <c r="A3" s="3" t="inlineStr">
        <is>
          <t>Schedule Of Selling General And Administrative Expenses</t>
        </is>
      </c>
      <c r="B3" s="4" t="inlineStr">
        <is>
          <t xml:space="preserve"> </t>
        </is>
      </c>
    </row>
    <row r="4">
      <c r="A4" s="4" t="inlineStr">
        <is>
          <t>Expenses</t>
        </is>
      </c>
      <c r="B4" s="4" t="inlineStr">
        <is>
          <t xml:space="preserve">12. Expenses The
following table provides a breakdown of the selling, general and administrative expenses: Schedule
of Selling, General and Administrative Expenses
August
31, 2023 August
31, 2022
Software
Subscription 816,913 923,137
Marketing,
Advertising and promotions 649,934 795,588
Events
and award shows 194,863 -
Office
and generai 183,870 259,480
Professional
fees 661,265 243,100
Dues
and Subscriptions 58,366 174,743
Rent 165,750 150,141
Consulting
fees 210,063 146,554
Travel 97,372 104,812
Donations 46,002 61,206
Lease
expense 7,534 63,425
Insurance (80,934 ) 54,867
Repair
and maintenance 2,489 223
Utilities 1,459 -
Selling,
general and administrative 3,014,945 2,977,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12 Months Ended</t>
        </is>
      </c>
    </row>
    <row r="2">
      <c r="B2" s="2" t="inlineStr">
        <is>
          <t>Aug. 31, 2023</t>
        </is>
      </c>
    </row>
    <row r="3">
      <c r="A3" s="3" t="inlineStr">
        <is>
          <t>Deferred Government Grant</t>
        </is>
      </c>
      <c r="B3" s="4" t="inlineStr">
        <is>
          <t xml:space="preserve"> </t>
        </is>
      </c>
    </row>
    <row r="4">
      <c r="A4" s="4" t="inlineStr">
        <is>
          <t>Deferred government grant</t>
        </is>
      </c>
      <c r="B4" s="4" t="inlineStr">
        <is>
          <t xml:space="preserve">13. Deferred government grant The
Company was eligible for the Government of Canada SRED program and received $607,080 as at August 31, 2023 for the historical SRED claimed.
The Company has accrued $ 710,320 699,627 591,480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t>
        </is>
      </c>
      <c r="B3" s="5" t="n">
        <v>720365</v>
      </c>
      <c r="C3" s="5" t="n">
        <v>3896839</v>
      </c>
    </row>
    <row r="4">
      <c r="A4" s="4" t="inlineStr">
        <is>
          <t>Trade and other receivables</t>
        </is>
      </c>
      <c r="B4" s="6" t="n">
        <v>758988</v>
      </c>
      <c r="C4" s="6" t="n">
        <v>33119</v>
      </c>
    </row>
    <row r="5">
      <c r="A5" s="4" t="inlineStr">
        <is>
          <t>Prepaid expenses and deposits</t>
        </is>
      </c>
      <c r="B5" s="6" t="n">
        <v>218150</v>
      </c>
      <c r="C5" s="6" t="n">
        <v>483695</v>
      </c>
    </row>
    <row r="6">
      <c r="A6" s="4" t="inlineStr">
        <is>
          <t>Income tax receivable</t>
        </is>
      </c>
      <c r="B6" s="4" t="inlineStr">
        <is>
          <t xml:space="preserve"> </t>
        </is>
      </c>
      <c r="C6" s="6" t="n">
        <v>71078</v>
      </c>
    </row>
    <row r="7">
      <c r="A7" s="4" t="inlineStr">
        <is>
          <t>Total current assets</t>
        </is>
      </c>
      <c r="B7" s="6" t="n">
        <v>1697503</v>
      </c>
      <c r="C7" s="6" t="n">
        <v>4484731</v>
      </c>
    </row>
    <row r="8">
      <c r="A8" s="4" t="inlineStr">
        <is>
          <t>Investments</t>
        </is>
      </c>
      <c r="B8" s="6" t="n">
        <v>10013</v>
      </c>
      <c r="C8" s="6" t="n">
        <v>38211</v>
      </c>
    </row>
    <row r="9">
      <c r="A9" s="4" t="inlineStr">
        <is>
          <t>Right-of-use asset</t>
        </is>
      </c>
      <c r="B9" s="6" t="n">
        <v>960377</v>
      </c>
      <c r="C9" s="6" t="n">
        <v>954091</v>
      </c>
    </row>
    <row r="10">
      <c r="A10" s="4" t="inlineStr">
        <is>
          <t>Property and equipment</t>
        </is>
      </c>
      <c r="B10" s="6" t="n">
        <v>242091</v>
      </c>
      <c r="C10" s="6" t="n">
        <v>247665</v>
      </c>
    </row>
    <row r="11">
      <c r="A11" s="4" t="inlineStr">
        <is>
          <t>Intangible assets</t>
        </is>
      </c>
      <c r="B11" s="6" t="n">
        <v>1718954</v>
      </c>
      <c r="C11" s="6" t="n">
        <v>702388</v>
      </c>
    </row>
    <row r="12">
      <c r="A12" s="4" t="inlineStr">
        <is>
          <t>Total Assets</t>
        </is>
      </c>
      <c r="B12" s="6" t="n">
        <v>4628938</v>
      </c>
      <c r="C12" s="6" t="n">
        <v>6427086</v>
      </c>
    </row>
    <row r="13">
      <c r="A13" s="3" t="inlineStr">
        <is>
          <t>Current liabilities</t>
        </is>
      </c>
      <c r="B13" s="4" t="inlineStr">
        <is>
          <t xml:space="preserve"> </t>
        </is>
      </c>
      <c r="C13" s="4" t="inlineStr">
        <is>
          <t xml:space="preserve"> </t>
        </is>
      </c>
    </row>
    <row r="14">
      <c r="A14" s="4" t="inlineStr">
        <is>
          <t>Accounts payable and accrued liabilities</t>
        </is>
      </c>
      <c r="B14" s="6" t="n">
        <v>605319</v>
      </c>
      <c r="C14" s="6" t="n">
        <v>780113</v>
      </c>
    </row>
    <row r="15">
      <c r="A15" s="4" t="inlineStr">
        <is>
          <t>Loan</t>
        </is>
      </c>
      <c r="B15" s="6" t="n">
        <v>430098</v>
      </c>
      <c r="C15" s="4" t="inlineStr">
        <is>
          <t xml:space="preserve"> </t>
        </is>
      </c>
    </row>
    <row r="16">
      <c r="A16" s="4" t="inlineStr">
        <is>
          <t>Current portion of lease liability</t>
        </is>
      </c>
      <c r="B16" s="6" t="n">
        <v>138372</v>
      </c>
      <c r="C16" s="6" t="n">
        <v>2024</v>
      </c>
    </row>
    <row r="17">
      <c r="A17" s="4" t="inlineStr">
        <is>
          <t>Total current liabilities</t>
        </is>
      </c>
      <c r="B17" s="6" t="n">
        <v>1173789</v>
      </c>
      <c r="C17" s="6" t="n">
        <v>782137</v>
      </c>
    </row>
    <row r="18">
      <c r="A18" s="4" t="inlineStr">
        <is>
          <t>Deferred government grant</t>
        </is>
      </c>
      <c r="B18" s="6" t="n">
        <v>699627</v>
      </c>
      <c r="C18" s="4" t="inlineStr">
        <is>
          <t xml:space="preserve"> </t>
        </is>
      </c>
    </row>
    <row r="19">
      <c r="A19" s="4" t="inlineStr">
        <is>
          <t>Lease liability</t>
        </is>
      </c>
      <c r="B19" s="6" t="n">
        <v>969589</v>
      </c>
      <c r="C19" s="6" t="n">
        <v>1018561</v>
      </c>
    </row>
    <row r="20">
      <c r="A20" s="4" t="inlineStr">
        <is>
          <t>Total liabilities</t>
        </is>
      </c>
      <c r="B20" s="6" t="n">
        <v>2843005</v>
      </c>
      <c r="C20" s="6" t="n">
        <v>1800698</v>
      </c>
    </row>
    <row r="21">
      <c r="A21" s="3" t="inlineStr">
        <is>
          <t>Shareholders’ Equity</t>
        </is>
      </c>
      <c r="B21" s="4" t="inlineStr">
        <is>
          <t xml:space="preserve"> </t>
        </is>
      </c>
      <c r="C21" s="4" t="inlineStr">
        <is>
          <t xml:space="preserve"> </t>
        </is>
      </c>
    </row>
    <row r="22">
      <c r="A22" s="4" t="inlineStr">
        <is>
          <t>Common shares, no par value; unlimited authorized; 6,306,979 issued and outstanding as at August 31, 2023 and 2022</t>
        </is>
      </c>
      <c r="B22" s="6" t="n">
        <v>4903031</v>
      </c>
      <c r="C22" s="6" t="n">
        <v>4903031</v>
      </c>
    </row>
    <row r="23">
      <c r="A23" s="4" t="inlineStr">
        <is>
          <t>Additional paid-in capital</t>
        </is>
      </c>
      <c r="B23" s="6" t="n">
        <v>2955944</v>
      </c>
      <c r="C23" s="6" t="n">
        <v>2922853</v>
      </c>
    </row>
    <row r="24">
      <c r="A24" s="4" t="inlineStr">
        <is>
          <t>Accumulated other comprehensive loss</t>
        </is>
      </c>
      <c r="B24" s="6" t="n">
        <v>-417727</v>
      </c>
      <c r="C24" s="6" t="n">
        <v>-353218</v>
      </c>
    </row>
    <row r="25">
      <c r="A25" s="4" t="inlineStr">
        <is>
          <t>Accumulated deficit</t>
        </is>
      </c>
      <c r="B25" s="6" t="n">
        <v>-5655315</v>
      </c>
      <c r="C25" s="6" t="n">
        <v>-2846278</v>
      </c>
    </row>
    <row r="26">
      <c r="A26" s="4" t="inlineStr">
        <is>
          <t>Total stockholders’ equity</t>
        </is>
      </c>
      <c r="B26" s="6" t="n">
        <v>1785933</v>
      </c>
      <c r="C26" s="6" t="n">
        <v>4626388</v>
      </c>
    </row>
    <row r="27">
      <c r="A27" s="4" t="inlineStr">
        <is>
          <t xml:space="preserve"> TOTAL LIABILITIES AND STOCKHOLDERS’</t>
        </is>
      </c>
      <c r="B27" s="5" t="n">
        <v>4628938</v>
      </c>
      <c r="C27" s="5" t="n">
        <v>6427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Compensation
of key management personnel includes the CEO, COO, CSO, and CFO: Schedule
of Related Party Transactions
August
31, 2023 August
31, 2022
$ $
Salaries
and Wages 522,916 776,615
Share-based
compensation 28,989 410,192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12 Months Ended</t>
        </is>
      </c>
    </row>
    <row r="2">
      <c r="B2" s="2" t="inlineStr">
        <is>
          <t>Aug. 31, 2023</t>
        </is>
      </c>
    </row>
    <row r="3">
      <c r="A3" s="3" t="inlineStr">
        <is>
          <t>Investments, All Other Investments [Abstract]</t>
        </is>
      </c>
      <c r="B3" s="4" t="inlineStr">
        <is>
          <t xml:space="preserve"> </t>
        </is>
      </c>
    </row>
    <row r="4">
      <c r="A4" s="4" t="inlineStr">
        <is>
          <t>Risk management arising from financial instruments</t>
        </is>
      </c>
      <c r="B4" s="4" t="inlineStr">
        <is>
          <t xml:space="preserve">15. Risk management arising from financial instruments
a) Credit
risk Credit
risk is the risk of loss associated with a counterparty’s inability to fulfill its payment obligations. The Company’s principal
financial assets that expose it to credit risk are cash and trade receivables. The Company mitigates this risk by monitoring the credit
worthiness of its customers and holding cash at financial institutions. The
maximum credit exposure at August 31, 2023 is the carrying amount of cash and trade receivables. The Company’s exposure to credit
risk is considered to be low, given the size and nature of the various counterparties involved and their history of performance. The
Company has not historically incurred any significant credit loss in respect of its trade receivables. Based on consideration of all
possible default events over the assets’ contractual lifetime, the expected credit loss in respect of the Company’s trade
receivables was minimal as at August 31, 2023 and 2022.
b) Interest
rate risk Interest
rate risk is the risk that the fair value or future cash flows of a financial instrument will fluctuate due to changes in market interest
rates. The Company does not have any interest-bearing debt.
c)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forecasted cash flows.
d) Management
of capital The
Company’s objective of managing capital, comprising of shareholders’ equity, is to ensure its continued ability to operate
as a going concern. The Company manages its capital structure and makes changes to it based on economic conditions. Management
and the Board of Directors review the Company’s capital management approach on an ongoing basis and believe this approach, given
the relative size of the Company, is reasonable. The Company is not subject to externally imposed capital requirements. The Company’s
capital management objectives, policies and processes have remained unchanged during the year ended August 31, 2023.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Aug. 31, 2023</t>
        </is>
      </c>
    </row>
    <row r="3">
      <c r="A3" s="3" t="inlineStr">
        <is>
          <t>Disaggregation Of Revenue</t>
        </is>
      </c>
      <c r="B3" s="4" t="inlineStr">
        <is>
          <t xml:space="preserve"> </t>
        </is>
      </c>
    </row>
    <row r="4">
      <c r="A4" s="4" t="inlineStr">
        <is>
          <t>Disaggregation of Revenue</t>
        </is>
      </c>
      <c r="B4" s="4" t="inlineStr">
        <is>
          <t xml:space="preserve">16. Disaggregation of Revenue Schedule
of Disaggregation of Revenue
August
31, 2023 August
31, 2022
$ $
Sales
revenue 15,026,896 19,497,519
Commission
expense 13,931,836 16,780,133
Net
sales revenue 1,095,060 2,717,385
Subscription
revenue 736,708 616,734
Other
revenue 332,448 -
Sponsorship
revenue 189,968 -
Underwriting
revenue 148,080 266,731
Total
revenue 2,502,264 3,600,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12 Months Ended</t>
        </is>
      </c>
    </row>
    <row r="2">
      <c r="B2" s="2" t="inlineStr">
        <is>
          <t>Aug. 31, 2023</t>
        </is>
      </c>
    </row>
    <row r="3">
      <c r="A3" s="3" t="inlineStr">
        <is>
          <t>Debt Disclosure [Abstract]</t>
        </is>
      </c>
      <c r="B3" s="4" t="inlineStr">
        <is>
          <t xml:space="preserve"> </t>
        </is>
      </c>
    </row>
    <row r="4">
      <c r="A4" s="4" t="inlineStr">
        <is>
          <t>Loan</t>
        </is>
      </c>
      <c r="B4" s="4" t="inlineStr">
        <is>
          <t xml:space="preserve">17. Loan The
Company entered into a loan on July 31, 2023, with a one-year term July 31, 2024 430,098 12 2 8,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In
the ordinary course of operating, the Company may from time to time be subject to various claims or possible claims. Management believes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ee
note 11 related to lease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19. Subsequent Events The
Company was listed on the New York stock exchange (NYSE) subsequent to year under the ticker PAPL. The Company issued 875,000 3,2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Statement of compliance</t>
        </is>
      </c>
      <c r="B4" s="4" t="inlineStr">
        <is>
          <t xml:space="preserve">Statement
of compliance These
consolidated financial statements have been prepared in accordance with United States Generally Accepted Accounting Principles (“US
GAAP”). The
financial statements were authorized for issue by the Board of Directors on December 14, 2023. </t>
        </is>
      </c>
    </row>
    <row r="5">
      <c r="A5" s="4" t="inlineStr">
        <is>
          <t>Basis of preparation, functional and presentation currency</t>
        </is>
      </c>
      <c r="B5" s="4" t="inlineStr">
        <is>
          <t xml:space="preserve">Basis
of preparation, functional and presentation currency The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as explained in the accounting policies below. Historical cost is generally based on the
fair value of the consideration given in exchange for assets. All financial information is in US Dollars (“USD”) as the Company’s
presentation currency and transactions are conducted in the functional currency of Canadian dollars (“CAD”). </t>
        </is>
      </c>
    </row>
    <row r="6">
      <c r="A6" s="4" t="inlineStr">
        <is>
          <t>Adjustment for Reverse Stock Split</t>
        </is>
      </c>
      <c r="B6" s="4" t="inlineStr">
        <is>
          <t xml:space="preserve">Adjustment
for Reverse Stock Split In
July 2023, the Board approved a 1-for-3.9 reverse stock split </t>
        </is>
      </c>
    </row>
    <row r="7">
      <c r="A7" s="4" t="inlineStr">
        <is>
          <t>Operating segments</t>
        </is>
      </c>
      <c r="B7" s="4" t="inlineStr">
        <is>
          <t xml:space="preserve">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solidated Financial Statements For
the years ended August 31, 2023 and 2022 (Expressed in US
Dollars)
2. Significant
accounting policies (continued from previous page) </t>
        </is>
      </c>
    </row>
    <row r="8">
      <c r="A8" s="4" t="inlineStr">
        <is>
          <t>Basis of consolidation</t>
        </is>
      </c>
      <c r="B8" s="4" t="inlineStr">
        <is>
          <t xml:space="preserve">Basis
of consolidation The
consolidated financial statements include the accounts of the Company, and its wholly owned subsidiary, Pineapple Insurance Inc and Pineapple
National Inc. All transactions with the subsidiary and any intercompany balances, gains or losses have been eliminated upon consolidation.
The subsidiary has a USD presentation currency, and the functional currency is in CAD, and accounting policies have been applied consistently
to the subsidiary. </t>
        </is>
      </c>
    </row>
    <row r="9">
      <c r="A9" s="4" t="inlineStr">
        <is>
          <t>ASC 842 Leases</t>
        </is>
      </c>
      <c r="B9" s="4" t="inlineStr">
        <is>
          <t xml:space="preserve">ASC
842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right-of-use asset or the lease term using the
straight-line method.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Company recognized a lease liability and right-of-use asset for most leases and applied ASC 842. The lease liability was measured at
the present value of the remaining lease payments, discounted using the Company’s estimated incremental borrowing rate at the date
of initial application, estimated to be 6 </t>
        </is>
      </c>
    </row>
    <row r="10">
      <c r="A10" s="4" t="inlineStr">
        <is>
          <t>Financial instruments</t>
        </is>
      </c>
      <c r="B10" s="4" t="inlineStr">
        <is>
          <t xml:space="preserve">Financial
instruments The
following table shows the classification categories under US GAAP ASC 825 for each class of the Company’s financial assets and
financial liabilities.
Asset / liability: Classification:
Cash FVTPL
Trade and other receivables Amortized cost
Investments FVTPL
Accounts payable and accrued liabilities Amortized cost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Pineapple
Financial Inc. Notes
to the Consolidated Financial Statements For
the years ended August 31, 2023 and 2022 (Expressed in US
Dollars)
2. Significant
accounting policies (continued from previous page) Classification
and subsequent measurement On
initial recognition, financial assets are classified and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trade and other receivabl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investment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Pineapple
Financial Inc. Notes
to the Consolidated Financial Statements For
the years ended August 31, 2023 and 2022 (Expressed in US
Dollars)
2. Significant
accounting policies (continued from previous page) Financial
instruments (continued from previous page)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
impaired at the reporting date, the Company continues to recognize a loss allowance equal to lifetime expected credit losses. For
financial assets measured at amortized cost, loss allowances for expected credit losses are presented in the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Pineapple
Financial Inc. Notes
to the Consolidated Financial Statements For
the years ended August 31, 2023 and 2022 (Expressed in US
Dollars)
2. Significant
accounting policies (continued from previous page) Financial
instruments (continued from previous page) </t>
        </is>
      </c>
    </row>
    <row r="11">
      <c r="A11" s="4" t="inlineStr">
        <is>
          <t>Impairment of non-financial assets</t>
        </is>
      </c>
      <c r="B11" s="4" t="inlineStr">
        <is>
          <t xml:space="preserve">Impairment
of non-financial assets Property
and equipment, and intangible assets (other than goodwill) are tested for impairment when events or changes in circumstances indicate
the carrying value may not be recoverable. When an indication of impairment is identified, the carrying value of the asset or group of
assets is measured against the recoverable amount. The Company evaluates impairments losses, other than goodwill impairment, for potential
reversals when events or circumstances warrant such consideration. </t>
        </is>
      </c>
    </row>
    <row r="12">
      <c r="A12" s="4" t="inlineStr">
        <is>
          <t>Fair value</t>
        </is>
      </c>
      <c r="B12" s="4" t="inlineStr">
        <is>
          <t xml:space="preserve">Fair
value Assets
and liabilities carried at fair value must be classified using a three-level hierarchy that reflects the significance and transparency
of the inputs used in making the fair value measurements.
Level
1 inputs
are unadjusted quoted prices of identical instruments in active markets;
Level
2 inputs
other than quoted prices included in Level 1 that are observable for the asset or liability, either directly or indirectly; and
Level
3 inputs
that are not based on observable market data (unobservable data). Determination
of fair value and the resulting hierarchy requires the use of observable market data whenever available. The classification of a financial
instrument in the hierarchy is based upon the lowest level of input that is significant to the measurement of fair value. Cash is recorded
at fair value using level 1 inputs and investments are recorded at fair value using level 3 inputs. During the year, there were no transfers
between the levels of fair value. </t>
        </is>
      </c>
    </row>
    <row r="13">
      <c r="A13" s="4" t="inlineStr">
        <is>
          <t>Income taxes</t>
        </is>
      </c>
      <c r="B13" s="4" t="inlineStr">
        <is>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Global Intangible Low Tax Income (GILTI) as a current period expense when incurred.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Pineapple
Financial Inc. Notes
to the Consolidated Financial Statements For
the years ended August 31, 2023 and 2022 (Expressed in US
Dollars)
2. Significant
accounting policies (continued from previous page) </t>
        </is>
      </c>
    </row>
    <row r="14">
      <c r="A14" s="4" t="inlineStr">
        <is>
          <t>Share Capital</t>
        </is>
      </c>
      <c r="B14" s="4" t="inlineStr">
        <is>
          <t xml:space="preserve">Share
Capital Common
shares are classified as equity. Incremental costs directly attributable to the issuance of shares are recognized as a deduction from
shareholders’ equity. </t>
        </is>
      </c>
    </row>
    <row r="15">
      <c r="A15" s="4" t="inlineStr">
        <is>
          <t>Earnings per share</t>
        </is>
      </c>
      <c r="B15" s="4" t="inlineStr">
        <is>
          <t xml:space="preserve">Earnings
per share The
Company calculates basic earnings per share amounts for earnings attributable to common shareholders. Basic earnings per share is calculated
by dividing earnings attributable to common shareholders (the numerator) by the weighted average number of common shares outstanding
(the denominator) during the year. For
the purpose of calculating diluted earnings per share, the Company adjusts the earnings attributable to common shareholders, and the
weighted average number of common shares outstanding during the year, for the effects of all dilutive potential common shares. Potential
common shares are treated as dilutive when, and only when, their conversion to common shares would decrease earnings per share or increase
earnings per share from continuing operations. </t>
        </is>
      </c>
    </row>
    <row r="16">
      <c r="A16" s="4" t="inlineStr">
        <is>
          <t>Share-based payment arrangements</t>
        </is>
      </c>
      <c r="B16" s="4" t="inlineStr">
        <is>
          <t xml:space="preserve">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8.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additional paid-in capital.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
        </is>
      </c>
    </row>
    <row r="17">
      <c r="A17" s="4" t="inlineStr">
        <is>
          <t>Property and equipment</t>
        </is>
      </c>
      <c r="B17" s="4" t="inlineStr">
        <is>
          <t xml:space="preserve">Property
and equipment Property
and equipment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profit or loss in the year the asset is derecognized. Pineapple
Financial Inc. Notes
to the Consolidated Financial Statements For
the years ended August 31, 2023 and 2022 (Expressed in US
Dollars)
2. Significant
accounting policies (continued from previous page) </t>
        </is>
      </c>
    </row>
    <row r="18">
      <c r="A18" s="4" t="inlineStr">
        <is>
          <t>Intangible Assets</t>
        </is>
      </c>
      <c r="B18"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depreciation and accumulated impairment losses. Development
costs for internally-generated intangible assets are capitalized when all of the following conditions are met:
● The
costs attributable to the asset can be measured reliably.
● It
is probable that the intangible asset will generate future economic benefits.
● The
Company can demonstrate the control and ability to use the intangible asset.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 of loss and comprehensive loss in the period in which the expense
is incurred. Intangible
assets with finite lives are amortised over the estimated useful economic life and assessed for impairment whenever there is an indication
that the intangible asset may be impaired. The depreciation period and the depreciation method for an intangible asset with a finite
useful life are reviewed at least at the end of each reporting period. Changes in the expected useful life or the expected pattern of
consumption of future economic benefits embodied in the asset are considered to modify the depreciation period or method, as appropriate,
and are treated as changes in accounting estimates. The depreciation expense on intangible assets with finite lives is recognised in
the consolidated statements of operations and comprehensive loss and in the expense category that is consistent with the function of
the intangible assets. Intangible
assets with indefinite useful lives are not depreciat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 and comprehensive
loss. Intangible
assets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intangible assets
Software 5 Straight
Line An
intangible asset is derecognized upon disposal or termination. Any gain or loss arising on derecognition of the asset (calculated as
the difference between the net disposal proceeds and the carrying value of the asset) is included in profit or loss in the year the asset
is derecognized. </t>
        </is>
      </c>
    </row>
    <row r="19">
      <c r="A19" s="4" t="inlineStr">
        <is>
          <t>Revenue recognition</t>
        </is>
      </c>
      <c r="B19" s="4" t="inlineStr">
        <is>
          <t xml:space="preserve">Revenue
recognition The
Company generates its revenue by charging commissions on mortgages that are applied for through the automation and digitalization process
that the Company has in place. Pineapple
Financial Inc. Notes
to the Consolidated Financial Statements For
the years ended August 31, 2023 and 2022 (Expressed in US
Dollars)
2. Significant
accounting policies (continued from previous page) Revenue
recognition (continued) The
Company has adopted ASC 606 (Revenue from Contracts with Customers). The standard provides a single comprehensive model for revenue recognition.
The core principle of the standard is that an entity shall recognize revenue to depict the transfer of promised goods or services to
customers at an amount that reflects the consideration to which the entity expects to be entitled in exchange for those goods or services.
The standard introduced a new contract-based revenue recognition model with a measurement approach that is based on an allocation of
the transaction price. It establishes a five-step model to account for revenue arising from contracts with customers. Under ASC 606,
revenue is recognized at an amount that reflects the consideration to which an entity expects to be entitled in exchange for transferring
good or services to a customer. The standard requires entities to exercise judgement, taking into consideration all of the relevant facts
and circumstances when applying each step of the model to contracts with customers. The standard also specifies the accounting for incremental
costs of obtaining a contract and the costs directly related to fulfilling a contract. Revenue
is recognized at an amount that reflects the consideration to which the Company is expected to be entitled in exchange for transferring
goods or services to a customer. Rendering
of services – The Company hosts an online website, using Salesforce, that brokers and agents can utilize to close out deals. The
Company’s subsidiary, Pineapple Insurance Inc., generates its revenue by charging premiums for insurance policies and services.
Pineapple Insurance is associated with a major insurance company from which it earns commissions for the provision of these services,
primarily mortgage insurance. Mortgage insurance is a requirement of each mortgage. Pineapple Insurance has also adopted ASC 606. Typically,
Pineapple Insurance is the agent supplying insurance services to the consumer and paid a commission from the premiums collected by the
insurance company whose products and services it provides to the end consumer. The
Company has three revenue streams:
a) Sales
Revenue is commission collected from financial institutions with whom it has contracts in place. The Company earns revenue based
on a percentage of mortgage amount funded between individual referred by the Company and financial institutions funding the mortgage.
We are an agent in these deals as we provide the platform for other parties to provide services to the end-user. For each contract
with a customer, the Company identifies the contract with a customer; identifies the performance obligations in the contract; determin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The Company recognizes revenue when: a contract exists with a lender
party and an agent broker, the contract identifies the use of the platform service to close a mortgage deal, the mortgage deal has
been closed with the lending financial institution, and commissions paid by the lending financial institution based on various criteria
of the mortgage deal including but not limited to interest rates available at that time, term, seasonality, collateral, income, purpose,
etc. Revenue is measured at the fair value of the consideration received or receivable and represents amounts receivable for services
provided in the normal course of business. Revenue is recognized at the end of the deal upon completion of all the actions listed
above. A typical transaction attracts a commission fee payable to Pineapple Financial Inc.
b) Subscription
Revenue is a flat fee that is charged to the brokers and agents for use of the platform. Revenue is recognized at the beginning of
the month when an agent is invoiced and pays the fee.
c) Underwriting
Revenue is a flat fee charged for risk pre-assessment of the deal before it is submitted to the Lender Partner for funding. The flat
fee is based on the amount of funded volume being financed in the deal. Revenue is recognized at the end of the deal upon completion
of the actions listed in a). Pineapple
Financial Inc. Notes
to the Consolidated Financial Statements For
the years ended August 31, 2023 and 2022 (Expressed in US
Dollars)
2. Significant
accounting policies (continued from previous page) Principal
versus Agent considerations Judgement
is required in determining whether the Company is a principal or agent in transactions with the lending financial institutions (“Lender
Partner”). The Company evaluates the presentation of revenue on a gross basis, or a net basis based on whether the Company controls
the service provided to the end user and are the principal (i.e., “Gross”) or the Company arranges the brokers to provide
the service to the end user and are an agent ( i.e., “Net”). This determination impacts the presentation of the commission
payable to the brokers. For
the transactions with the Lender partner our role is to provide instructions to the brokers on the information required from homeowners
to complete a successful mortgage application that would be presented to the Lender partner to review and accept and pay a commission
to Pineapple for facilitating a successful mortgage application. The Company concluded that the control of the mortgage application is
with brokers as the ultimate information that is to be obtained from the homeowners to provide to the lender partner is controlled by
the broker and the Company only facilitates the information transfer from the broker to the Lender partner to obtain mortgage for the
homeowner as such the Company is an agent. </t>
        </is>
      </c>
    </row>
    <row r="20">
      <c r="A20" s="4" t="inlineStr">
        <is>
          <t>Provisions</t>
        </is>
      </c>
      <c r="B20" s="4" t="inlineStr">
        <is>
          <t>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d no material provisions as at August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estimated useful life of property and equipment</t>
        </is>
      </c>
      <c r="B4" s="4" t="inlineStr">
        <is>
          <t>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t>
        </is>
      </c>
    </row>
    <row r="5">
      <c r="A5" s="4" t="inlineStr">
        <is>
          <t>Schedule of estimated useful life of intangible assets</t>
        </is>
      </c>
      <c r="B5" s="4" t="inlineStr">
        <is>
          <t>Depreciation
is calculated using the following terms and methods: Schedule of estimated useful life of intangible assets
Software 5 Straight
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laptops, furniture and office equipment. Schedule of property and equipment
Property
and equipment
Cost
Balance,
August 31, 2021 $ 67,377
Additions 249,322
Translation
adjustment (19,700 )
Balance,
August 31, 2022 $ 296,999
Additions 62,073
Translation
adjustment (9,789 )
Balance,
August 31, 2023 $ 349,283
Accumulated
depreciation
Balance,
August 31, 2021 $ 8,711
Depreciation $ 42,218
Translation
adjustment (1,595 )
Balance,
August 31, 2022 $ 49,334
Depreciation 67,674
Translation
adjustment (9,816 )
Balance,
August 31, 2023 $ 107,192
Net
carrying value
August
31, 2022 $ 247,665
August
31, 2023 $ 242,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cost and accumulated depreciation</t>
        </is>
      </c>
      <c r="B4" s="4" t="inlineStr">
        <is>
          <t xml:space="preserve"> Schedule
of cost and accumulated depreciation
Intangible
assets
Cost
Balance,
August 31, 2021 $ -
Additions 803,610
Translation
adjustment (24,120 )
Balance,
August 31, 2022 $ 779,490
Additions 1,300,225
Translation
adjustment (22,190 )
Balance,
August 31, 2023 $ 2,057,525
Accumulated
depreciation
Balance,
August 31, 2021 $ -
Depreciation $ 79,489
Translation
adjustment (2,387 )
Balance,
August 31, 2022 $ 77,102
Depreciation $ 265,150
Translation
adjustment (3,681 )
Balance,
August 31, 2023 $ 338,571
Net
carrying value
August
31, 2022 $ 702,388
August
31, 2023 $ 1,718,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Aug. 31, 2023</t>
        </is>
      </c>
      <c r="C2" s="2" t="inlineStr">
        <is>
          <t>Aug. 31, 2022</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6306979</v>
      </c>
      <c r="C6" s="6" t="n">
        <v>6306979</v>
      </c>
    </row>
    <row r="7">
      <c r="A7" s="4" t="inlineStr">
        <is>
          <t>Common stock, shares outstanding</t>
        </is>
      </c>
      <c r="B7" s="6" t="n">
        <v>6306979</v>
      </c>
      <c r="C7" s="6" t="n">
        <v>63069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12 Months Ended</t>
        </is>
      </c>
    </row>
    <row r="2">
      <c r="B2" s="2" t="inlineStr">
        <is>
          <t>Aug. 31, 2023</t>
        </is>
      </c>
    </row>
    <row r="3">
      <c r="A3" s="3" t="inlineStr">
        <is>
          <t>Equity [Abstract]</t>
        </is>
      </c>
      <c r="B3" s="4" t="inlineStr">
        <is>
          <t xml:space="preserve"> </t>
        </is>
      </c>
    </row>
    <row r="4">
      <c r="A4" s="4" t="inlineStr">
        <is>
          <t>Schedule of authorized share capital</t>
        </is>
      </c>
      <c r="B4" s="4" t="inlineStr">
        <is>
          <t xml:space="preserve">The
authorized share capital of the Company consists of an unlimited number of common shares with a nominal par value. Schedule
of authorized share capital
# $
Balance,
August 31, 2020 2,564,103 78
Issue
of common shares and warrants in connection
with the private placement of Units 2,836,164 6,115,978
Issue
of common shares for consulting services received 906,712 2,833,478
Issue
of warrants for consulting services received -
Issuance
costs: -
-
paid in cash (1,003,373 )
-
paid by issuance of warrants (3,043,130 )
Balance,
August 31, 2021, 2022 and 2023 6,306,979 4,903,031 </t>
        </is>
      </c>
    </row>
    <row r="5">
      <c r="A5" s="4" t="inlineStr">
        <is>
          <t>Schedule of Fair Value of Warrants</t>
        </is>
      </c>
      <c r="B5" s="4" t="inlineStr">
        <is>
          <t>The
fair value of the warrants was estimated to be $ 0.27 Schedule
of Fair Value of Warrants
Issuance
on March 29, 2021
Estimated
fair value per common share CAD
$ 1.56
Exercise
price of the warrant CAD
$ 2.93
Expected
volatility of the underlying common share 100 %
Expected
life of the warrant 2.75
Expected
dividend yield 0.00 %
Risk-free
interest rate 0.42 %
Issuance
on April 21, 2021
Estimated
fair value per common share CAD
$ 3.94
Exercise
price of the warrant CAD
$ 7.29
Expected
volatility of the underlying common share 100 %
Expected
life of the warrant 2.75
Expected
dividend yield 0.00 %
Risk-free
interest rate 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hare purchase warrants reserve (Tables)</t>
        </is>
      </c>
      <c r="B1" s="2" t="inlineStr">
        <is>
          <t>12 Months Ended</t>
        </is>
      </c>
    </row>
    <row r="2">
      <c r="B2" s="2" t="inlineStr">
        <is>
          <t>Aug. 31, 2023</t>
        </is>
      </c>
    </row>
    <row r="3">
      <c r="A3" s="3" t="inlineStr">
        <is>
          <t>Common Share Purchase Warrants Reserve</t>
        </is>
      </c>
      <c r="B3" s="4" t="inlineStr">
        <is>
          <t xml:space="preserve"> </t>
        </is>
      </c>
    </row>
    <row r="4">
      <c r="A4" s="4" t="inlineStr">
        <is>
          <t>Schedule of common share purchase warrants reserve</t>
        </is>
      </c>
      <c r="B4" s="4" t="inlineStr">
        <is>
          <t xml:space="preserve"> Schedule
of common share purchase warrants reserve
# $
Balance,
August 31, 2020 and 2019 - -
Issue
of common shares and warrants in connection
with the private placement of Units 1,418,903 1,422,045
Issue
of warrants for consulting services received 234,086 258,400
Share-based
compensation expense - 567,938
Issuance
costs:
-
paid by issuance of warrants - (48,747 )
Balance,
August 31, 2021 1,652,989 2,199,636
Share-based
compensation expense - 723,217
Balance,
August 31, 2022 1,652,989 2,922,853
Share-based
compensation expense - 33,091
Balance,
August 31, 2023 1,652,989 2,955,944 </t>
        </is>
      </c>
    </row>
    <row r="5">
      <c r="A5" s="4" t="inlineStr">
        <is>
          <t>Schedule of Warrants Outstanding</t>
        </is>
      </c>
      <c r="B5" s="4" t="inlineStr">
        <is>
          <t xml:space="preserve">The
following reconciles the warrants outstanding at the beginning and the end of the year: Schedule
of Warrants Outstanding
Number
of Warrants Weighted
Average Exercise Price
# $
Balance,
August 31, 2020 - -
Issued
during the year 1,652,988 3.94
Balance,
August 31, 2022 and 2023 1,652,988 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benefits reserve (Tables)</t>
        </is>
      </c>
      <c r="B1" s="2" t="inlineStr">
        <is>
          <t>12 Months Ended</t>
        </is>
      </c>
    </row>
    <row r="2">
      <c r="B2" s="2" t="inlineStr">
        <is>
          <t>Aug. 31, 2023</t>
        </is>
      </c>
    </row>
    <row r="3">
      <c r="A3" s="3" t="inlineStr">
        <is>
          <t>Share-Based Payment Arrangement [Abstract]</t>
        </is>
      </c>
      <c r="B3" s="4" t="inlineStr">
        <is>
          <t xml:space="preserve"> </t>
        </is>
      </c>
    </row>
    <row r="4">
      <c r="A4" s="4" t="inlineStr">
        <is>
          <t>Schedule of Options Outstanding Granted</t>
        </is>
      </c>
      <c r="B4" s="4" t="inlineStr">
        <is>
          <t xml:space="preserve">The
following reconciles the options outstanding at the beginning and end of the year that were granted to eligible participants pursuant
to the Plan: Schedule
of Options Outstanding Granted
Number
of Options Weighted
Average Exercise Price
# $
Balance,
August 31, 2021 565,689 3.72
Granted
during the year 62,821 3.82
Balance,
August 31, 2022 628,510 3.71
Forfieted
during year (62,821 ) 3.82
Balance,
August 31, 2023 565,689 3.72
Exercisable,
August 31, 2023 565,689 3.72 </t>
        </is>
      </c>
    </row>
    <row r="5">
      <c r="A5" s="4" t="inlineStr">
        <is>
          <t>Schedule of Fair Value Of Share Options Granted</t>
        </is>
      </c>
      <c r="B5" s="4" t="inlineStr">
        <is>
          <t>The
Company used the Black-Scholes formula to estimate the fair value of share options granted during the year, based on the following inputs:
Schedule of Fair Value Of Share Options Granted
August
31, August
31,
Weighted
average estimated fair value per common share $ n/a
3.00
Weighted
average exercise price of the share option $ n/a
3.20
Weighted
average expected volatility of the underlying common share n/a
100 %
Weighted
average expected life of the share option n/a
5
Weighted
average expected dividend yield n/a
0 %
Weighted
average risk-free interest rate n/a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Federal and State Income Tax Rate</t>
        </is>
      </c>
      <c r="B4" s="4" t="inlineStr">
        <is>
          <t xml:space="preserve"> Schedule
of Federal and State Income Tax Rate
August
31, 2023 August
31, 2022
$ $
(Loss)
before recovery of income taxes (2,809,037 ) (2,810,061 )
Expected
income tax (recovery) expense (744,395 ) (744,670 )
Non-deductible
expenses 45,338 197,240
Valuation
Allowance 699,057 547,430
Income
tax expense (recovery) - - </t>
        </is>
      </c>
    </row>
    <row r="5">
      <c r="A5" s="4" t="inlineStr">
        <is>
          <t>Schedule of Deferred Income Taxes</t>
        </is>
      </c>
      <c r="B5" s="4" t="inlineStr">
        <is>
          <t xml:space="preserve">The
following table summarizes the components of deferred tax: Schedule
of Deferred
Income Taxes
August
31, 2023 August
31, 2022
Deferred
tax assets
Property
and equipment - 18,760
Intangible
assets - 26,820
Finance
lease liabilities 293,610 270,460
Investments 3,930 -
Share
issuance costs 435,920 651,140
Operating
tax losses carried forward 1,844,180 853,230
SR&amp;ED
Pool from T661 67,569 -
Charitable
donations carryforward 28,990 -
Total
deferred tax assets 2,674,199 1,820,410
Valuation
Allowance (2,266,630 ) (1,567,580 )
Total
net deferred tax assets 407,569 252,830 Pineapple Financial Inc. Notes to the Consolidated Financial Statements For the years ended August 31, 2023 and 2022 (Expressed in US Dollars)
10. Income
taxes (continued from previous page) Deferred
tax liabilities
August
31, 2023 August
31, 2022
Property
and equipment (41,190 ) -
Right-of-use
asset (254,500 ) (252,830 )
Intangible
Assets (110,960 ) -
Loan (919 ) -
Total
deferred tax liabilities (407,569 ) (252,830 )
Net
deferred tax liability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ight-of-use asset and lease liability (Tables)</t>
        </is>
      </c>
      <c r="B1" s="2" t="inlineStr">
        <is>
          <t>12 Months Ended</t>
        </is>
      </c>
    </row>
    <row r="2">
      <c r="B2" s="2" t="inlineStr">
        <is>
          <t>Aug. 31, 2023</t>
        </is>
      </c>
    </row>
    <row r="3">
      <c r="A3" s="3" t="inlineStr">
        <is>
          <t>Right-of-use Asset And Lease Liability</t>
        </is>
      </c>
      <c r="B3" s="4" t="inlineStr">
        <is>
          <t xml:space="preserve"> </t>
        </is>
      </c>
    </row>
    <row r="4">
      <c r="A4" s="4" t="inlineStr">
        <is>
          <t>Schedule of Right-Of-Use Asset</t>
        </is>
      </c>
      <c r="B4" s="4" t="inlineStr">
        <is>
          <t xml:space="preserve">The
following schedule shows the movement in the Company’s right-of-use asset: Schedule
of Right-Of-Use Asset
Right-of-use
asset
Cost
Balance,
August 31, 2021 $ 297,723
Additions 786,800
Balance,
August 31, 2022 $ 1,084,523
Additions 141,799
Translation
adjustment (48,601 )
Balance,
August 31, 2023 $ 1,177,721
Accumulated
Depreciation
Balance,
August 31, 2021 $ 40,383
Depreciation 90,049
Balance,
August 31, 2022 $ 130,432
Depreciation 108,335
Translation
adjustment (21,423 )
Balance,
August 31, 2023 $ 217,344
Carrying
Amount
August
31, 2022 $ 954,091
August
31, 2023 $ 960,377 </t>
        </is>
      </c>
    </row>
    <row r="5">
      <c r="A5" s="4" t="inlineStr">
        <is>
          <t>Schedule of Lease Liability</t>
        </is>
      </c>
      <c r="B5" s="4" t="inlineStr">
        <is>
          <t xml:space="preserve">The
following schedule shows the movement in the Company’s lease liability during the year: Schedule of Lease Liability
August
31, 2023 August
31, 2022
Balance,
beginning of year $ 1,020,585 $ 263,238
Additions 141,799 786,800
Interest
Expense 56,316 32,017
Lease
payments (81,090 ) (61,470 )
Translation
Adjustment (29,649 ) -
Balance,
end of year $ 1,107,961 $ 1,020,585
Current 138,372 2,024
Non-Current 969,589 1,018,561
$ 1,107,961 $ 1,020,585 </t>
        </is>
      </c>
    </row>
    <row r="6">
      <c r="A6" s="4" t="inlineStr">
        <is>
          <t>Schedule of Maturity Lease Liability</t>
        </is>
      </c>
      <c r="B6" s="4" t="inlineStr">
        <is>
          <t xml:space="preserve">The
following table provides a maturity analysis of the Company’s lease liability. The amounts disclosed in the maturity analysis are
the contractual undiscounted cash flows before deducting interest or finance charges: Schedule
of Maturity Lease Liability
2024 $ 213,288
2025 217,856
2026 219,055
2027 216,476
2028 229,943
2029 201,891
2030 16,824
Total Lease
liability $ 1,315,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12 Months Ended</t>
        </is>
      </c>
    </row>
    <row r="2">
      <c r="B2" s="2" t="inlineStr">
        <is>
          <t>Aug. 31, 2023</t>
        </is>
      </c>
    </row>
    <row r="3">
      <c r="A3" s="3" t="inlineStr">
        <is>
          <t>Schedule Of Selling General And Administrative Expenses</t>
        </is>
      </c>
      <c r="B3" s="4" t="inlineStr">
        <is>
          <t xml:space="preserve"> </t>
        </is>
      </c>
    </row>
    <row r="4">
      <c r="A4" s="4" t="inlineStr">
        <is>
          <t>Schedule of Selling, General and Administrative Expenses</t>
        </is>
      </c>
      <c r="B4" s="4" t="inlineStr">
        <is>
          <t xml:space="preserve">The
following table provides a breakdown of the selling, general and administrative expenses: Schedule
of Selling, General and Administrative Expenses
August
31, 2023 August
31, 2022
Software
Subscription 816,913 923,137
Marketing,
Advertising and promotions 649,934 795,588
Events
and award shows 194,863 -
Office
and generai 183,870 259,480
Professional
fees 661,265 243,100
Dues
and Subscriptions 58,366 174,743
Rent 165,750 150,141
Consulting
fees 210,063 146,554
Travel 97,372 104,812
Donations 46,002 61,206
Lease
expense 7,534 63,425
Insurance (80,934 ) 54,867
Repair
and maintenance 2,489 223
Utilities 1,459 -
Selling,
general and administrative 3,014,945 2,977,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 [Abstract]</t>
        </is>
      </c>
      <c r="B3" s="4" t="inlineStr">
        <is>
          <t xml:space="preserve"> </t>
        </is>
      </c>
    </row>
    <row r="4">
      <c r="A4" s="4" t="inlineStr">
        <is>
          <t>Schedule of Related Party Transactions</t>
        </is>
      </c>
      <c r="B4" s="4" t="inlineStr">
        <is>
          <t xml:space="preserve">Compensation
of key management personnel includes the CEO, COO, CSO, and CFO: Schedule
of Related Party Transactions
August
31, 2023 August
31, 2022
$ $
Salaries
and Wages 522,916 776,615
Share-based
compensation 28,989 410,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Aug. 31, 2023</t>
        </is>
      </c>
    </row>
    <row r="3">
      <c r="A3" s="3" t="inlineStr">
        <is>
          <t>Disaggregation Of Revenue</t>
        </is>
      </c>
      <c r="B3" s="4" t="inlineStr">
        <is>
          <t xml:space="preserve"> </t>
        </is>
      </c>
    </row>
    <row r="4">
      <c r="A4" s="4" t="inlineStr">
        <is>
          <t>Schedule of Disaggregation of Revenue</t>
        </is>
      </c>
      <c r="B4" s="4" t="inlineStr">
        <is>
          <t xml:space="preserve"> Schedule
of Disaggregation of Revenue
August
31, 2023 August
31, 2022
$ $
Sales
revenue 15,026,896 19,497,519
Commission
expense 13,931,836 16,780,133
Net
sales revenue 1,095,060 2,717,385
Subscription
revenue 736,708 616,734
Other
revenue 332,448 -
Sponsorship
revenue 189,968 -
Underwriting
revenue 148,080 266,731
Total
revenue 2,502,264 3,600,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Oct. 31, 2023 USD ($)</t>
        </is>
      </c>
    </row>
    <row r="2">
      <c r="A2" s="3" t="inlineStr">
        <is>
          <t>Accounting Policies [Abstract]</t>
        </is>
      </c>
      <c r="B2" s="4" t="inlineStr">
        <is>
          <t xml:space="preserve"> </t>
        </is>
      </c>
    </row>
    <row r="3">
      <c r="A3" s="4" t="inlineStr">
        <is>
          <t>Issuance initial public offering</t>
        </is>
      </c>
      <c r="B3" s="5" t="n">
        <v>32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Aug.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Technology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aptop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Net Revenue</t>
        </is>
      </c>
      <c r="B4" s="5" t="n">
        <v>2502264</v>
      </c>
      <c r="C4" s="5" t="n">
        <v>3600851</v>
      </c>
    </row>
    <row r="5">
      <c r="A5" s="3" t="inlineStr">
        <is>
          <t>Expenses</t>
        </is>
      </c>
      <c r="B5" s="4" t="inlineStr">
        <is>
          <t xml:space="preserve"> </t>
        </is>
      </c>
      <c r="C5" s="4" t="inlineStr">
        <is>
          <t xml:space="preserve"> </t>
        </is>
      </c>
    </row>
    <row r="6">
      <c r="A6" s="4" t="inlineStr">
        <is>
          <t>Selling, general and administrative</t>
        </is>
      </c>
      <c r="B6" s="6" t="n">
        <v>3014945</v>
      </c>
      <c r="C6" s="6" t="n">
        <v>2977277</v>
      </c>
    </row>
    <row r="7">
      <c r="A7" s="4" t="inlineStr">
        <is>
          <t>Salaries, wages and benefits</t>
        </is>
      </c>
      <c r="B7" s="6" t="n">
        <v>2330127</v>
      </c>
      <c r="C7" s="6" t="n">
        <v>2360344</v>
      </c>
    </row>
    <row r="8">
      <c r="A8" s="4" t="inlineStr">
        <is>
          <t>Interest expense and bank charges</t>
        </is>
      </c>
      <c r="B8" s="6" t="n">
        <v>56316</v>
      </c>
      <c r="C8" s="6" t="n">
        <v>94202</v>
      </c>
    </row>
    <row r="9">
      <c r="A9" s="4" t="inlineStr">
        <is>
          <t>Depreciation</t>
        </is>
      </c>
      <c r="B9" s="6" t="n">
        <v>441159</v>
      </c>
      <c r="C9" s="6" t="n">
        <v>255871</v>
      </c>
    </row>
    <row r="10">
      <c r="A10" s="4" t="inlineStr">
        <is>
          <t>Share-based compensation</t>
        </is>
      </c>
      <c r="B10" s="6" t="n">
        <v>33091</v>
      </c>
      <c r="C10" s="6" t="n">
        <v>723217</v>
      </c>
    </row>
    <row r="11">
      <c r="A11" s="4" t="inlineStr">
        <is>
          <t>Government based incentive</t>
        </is>
      </c>
      <c r="B11" s="6" t="n">
        <v>-591480</v>
      </c>
      <c r="C11" s="4" t="inlineStr">
        <is>
          <t xml:space="preserve"> </t>
        </is>
      </c>
    </row>
    <row r="12">
      <c r="A12" s="4" t="inlineStr">
        <is>
          <t>Total expenses</t>
        </is>
      </c>
      <c r="B12" s="6" t="n">
        <v>5284158</v>
      </c>
      <c r="C12" s="6" t="n">
        <v>6410911</v>
      </c>
    </row>
    <row r="13">
      <c r="A13" s="3" t="inlineStr">
        <is>
          <t>Loss from operations</t>
        </is>
      </c>
      <c r="B13" s="4" t="inlineStr">
        <is>
          <t xml:space="preserve"> </t>
        </is>
      </c>
      <c r="C13" s="4" t="inlineStr">
        <is>
          <t xml:space="preserve"> </t>
        </is>
      </c>
    </row>
    <row r="14">
      <c r="A14" s="4" t="inlineStr">
        <is>
          <t>Writedown of investment</t>
        </is>
      </c>
      <c r="B14" s="6" t="n">
        <v>-27143</v>
      </c>
      <c r="C14" s="4" t="inlineStr">
        <is>
          <t xml:space="preserve"> </t>
        </is>
      </c>
    </row>
    <row r="15">
      <c r="A15" s="4" t="inlineStr">
        <is>
          <t>Loss before income taxes</t>
        </is>
      </c>
      <c r="B15" s="6" t="n">
        <v>-2809037</v>
      </c>
      <c r="C15" s="6" t="n">
        <v>-2810061</v>
      </c>
    </row>
    <row r="16">
      <c r="A16" s="4" t="inlineStr">
        <is>
          <t>Income taxes (recovery) expense</t>
        </is>
      </c>
      <c r="B16" s="4" t="inlineStr">
        <is>
          <t xml:space="preserve"> </t>
        </is>
      </c>
      <c r="C16" s="4" t="inlineStr">
        <is>
          <t xml:space="preserve"> </t>
        </is>
      </c>
    </row>
    <row r="17">
      <c r="A17" s="4" t="inlineStr">
        <is>
          <t>Net loss</t>
        </is>
      </c>
      <c r="B17" s="6" t="n">
        <v>-2809037</v>
      </c>
      <c r="C17" s="6" t="n">
        <v>-2810061</v>
      </c>
    </row>
    <row r="18">
      <c r="A18" s="4" t="inlineStr">
        <is>
          <t>Foreign currency translation adjustment</t>
        </is>
      </c>
      <c r="B18" s="6" t="n">
        <v>-64509</v>
      </c>
      <c r="C18" s="6" t="n">
        <v>-205223</v>
      </c>
    </row>
    <row r="19">
      <c r="A19" s="4" t="inlineStr">
        <is>
          <t>Net loss and comprehensive loss</t>
        </is>
      </c>
      <c r="B19" s="5" t="n">
        <v>-2873546</v>
      </c>
      <c r="C19" s="5" t="n">
        <v>-3015284</v>
      </c>
    </row>
    <row r="20">
      <c r="A20" s="4" t="inlineStr">
        <is>
          <t>Loss per share - basic</t>
        </is>
      </c>
      <c r="B20" s="7" t="n">
        <v>-0.45</v>
      </c>
      <c r="C20" s="7" t="n">
        <v>-0.45</v>
      </c>
    </row>
    <row r="21">
      <c r="A21" s="4" t="inlineStr">
        <is>
          <t>Loss per share - diluted</t>
        </is>
      </c>
      <c r="B21" s="7" t="n">
        <v>-0.45</v>
      </c>
      <c r="C21" s="7" t="n">
        <v>-0.45</v>
      </c>
    </row>
    <row r="22">
      <c r="A22" s="4" t="inlineStr">
        <is>
          <t>Weighted average number of common shares outstanding - basic</t>
        </is>
      </c>
      <c r="B22" s="6" t="n">
        <v>6306979</v>
      </c>
      <c r="C22" s="6" t="n">
        <v>6306979</v>
      </c>
    </row>
    <row r="23">
      <c r="A23" s="4" t="inlineStr">
        <is>
          <t>Weighted average number of common shares outstanding - diluted</t>
        </is>
      </c>
      <c r="B23" s="6" t="n">
        <v>6306979</v>
      </c>
      <c r="C23" s="6" t="n">
        <v>6306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fe of intangible assets (Details)</t>
        </is>
      </c>
      <c r="B1" s="2" t="inlineStr">
        <is>
          <t>Aug. 31, 2023</t>
        </is>
      </c>
    </row>
    <row r="2">
      <c r="A2" s="3" t="inlineStr">
        <is>
          <t>Accounting Policies [Abstract]</t>
        </is>
      </c>
      <c r="B2" s="4" t="inlineStr">
        <is>
          <t xml:space="preserve"> </t>
        </is>
      </c>
    </row>
    <row r="3">
      <c r="A3" s="4" t="inlineStr">
        <is>
          <t>Intangible assets useful life</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0" customWidth="1" min="2" max="2"/>
    <col width="16" customWidth="1" min="3" max="3"/>
  </cols>
  <sheetData>
    <row r="1">
      <c r="A1" s="1" t="inlineStr">
        <is>
          <t>Significant accounting policies (Details Narrative)</t>
        </is>
      </c>
      <c r="B1" s="2" t="inlineStr">
        <is>
          <t>1 Months Ended</t>
        </is>
      </c>
      <c r="C1" s="2" t="inlineStr">
        <is>
          <t>12 Months Ended</t>
        </is>
      </c>
    </row>
    <row r="2">
      <c r="B2" s="2" t="inlineStr">
        <is>
          <t>Jul. 31, 2023</t>
        </is>
      </c>
      <c r="C2" s="2" t="inlineStr">
        <is>
          <t>Aug. 31, 2023</t>
        </is>
      </c>
    </row>
    <row r="3">
      <c r="A3" s="3" t="inlineStr">
        <is>
          <t>Accounting Policies [Abstract]</t>
        </is>
      </c>
      <c r="B3" s="4" t="inlineStr">
        <is>
          <t xml:space="preserve"> </t>
        </is>
      </c>
      <c r="C3" s="4" t="inlineStr">
        <is>
          <t xml:space="preserve"> </t>
        </is>
      </c>
    </row>
    <row r="4">
      <c r="A4" s="4" t="inlineStr">
        <is>
          <t>Reverse stock split</t>
        </is>
      </c>
      <c r="B4" s="4" t="inlineStr">
        <is>
          <t>1-for-3.9 reverse stock split</t>
        </is>
      </c>
      <c r="C4" s="4" t="inlineStr">
        <is>
          <t xml:space="preserve"> </t>
        </is>
      </c>
    </row>
    <row r="5">
      <c r="A5" s="4" t="inlineStr">
        <is>
          <t>Incremental borrowing rate of right of use assets</t>
        </is>
      </c>
      <c r="B5" s="4" t="inlineStr">
        <is>
          <t xml:space="preserve"> </t>
        </is>
      </c>
      <c r="C5" s="8" t="n">
        <v>0.06</v>
      </c>
    </row>
    <row r="6">
      <c r="A6" s="4" t="inlineStr">
        <is>
          <t>Income tax benefit percentage</t>
        </is>
      </c>
      <c r="B6" s="4" t="inlineStr">
        <is>
          <t xml:space="preserve"> </t>
        </is>
      </c>
      <c r="C6"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Narrative) - USD ($)</t>
        </is>
      </c>
      <c r="B1" s="2" t="inlineStr">
        <is>
          <t>12 Months Ended</t>
        </is>
      </c>
    </row>
    <row r="2">
      <c r="B2" s="2" t="inlineStr">
        <is>
          <t>Aug. 31, 2023</t>
        </is>
      </c>
      <c r="C2" s="2" t="inlineStr">
        <is>
          <t>Aug. 31, 2022</t>
        </is>
      </c>
      <c r="D2" s="2" t="inlineStr">
        <is>
          <t>Aug.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income, interest rate</t>
        </is>
      </c>
      <c r="B4" s="4" t="inlineStr">
        <is>
          <t xml:space="preserve"> </t>
        </is>
      </c>
      <c r="C4" s="4" t="inlineStr">
        <is>
          <t xml:space="preserve"> </t>
        </is>
      </c>
      <c r="D4" s="8" t="n">
        <v>0.05</v>
      </c>
    </row>
    <row r="5">
      <c r="A5" s="4" t="inlineStr">
        <is>
          <t>Write down of investments</t>
        </is>
      </c>
      <c r="B5" s="5" t="n">
        <v>27143</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Aug. 31, 2023</t>
        </is>
      </c>
      <c r="C2" s="2" t="inlineStr">
        <is>
          <t>Aug. 31, 2022</t>
        </is>
      </c>
    </row>
    <row r="3">
      <c r="A3" s="3" t="inlineStr">
        <is>
          <t>Cost</t>
        </is>
      </c>
      <c r="B3" s="4" t="inlineStr">
        <is>
          <t xml:space="preserve"> </t>
        </is>
      </c>
      <c r="C3" s="4" t="inlineStr">
        <is>
          <t xml:space="preserve"> </t>
        </is>
      </c>
    </row>
    <row r="4">
      <c r="A4" s="4" t="inlineStr">
        <is>
          <t>Beginning balance</t>
        </is>
      </c>
      <c r="B4" s="5" t="n">
        <v>296999</v>
      </c>
      <c r="C4" s="5" t="n">
        <v>67377</v>
      </c>
    </row>
    <row r="5">
      <c r="A5" s="4" t="inlineStr">
        <is>
          <t>Additions</t>
        </is>
      </c>
      <c r="B5" s="6" t="n">
        <v>62073</v>
      </c>
      <c r="C5" s="6" t="n">
        <v>249322</v>
      </c>
    </row>
    <row r="6">
      <c r="A6" s="4" t="inlineStr">
        <is>
          <t>Translation adjustment</t>
        </is>
      </c>
      <c r="B6" s="6" t="n">
        <v>-9789</v>
      </c>
      <c r="C6" s="6" t="n">
        <v>-19700</v>
      </c>
    </row>
    <row r="7">
      <c r="A7" s="4" t="inlineStr">
        <is>
          <t>Ending balance</t>
        </is>
      </c>
      <c r="B7" s="6" t="n">
        <v>349283</v>
      </c>
      <c r="C7" s="6" t="n">
        <v>296999</v>
      </c>
    </row>
    <row r="8">
      <c r="A8" s="3" t="inlineStr">
        <is>
          <t>Accumulated depreciation</t>
        </is>
      </c>
      <c r="B8" s="4" t="inlineStr">
        <is>
          <t xml:space="preserve"> </t>
        </is>
      </c>
      <c r="C8" s="4" t="inlineStr">
        <is>
          <t xml:space="preserve"> </t>
        </is>
      </c>
    </row>
    <row r="9">
      <c r="A9" s="4" t="inlineStr">
        <is>
          <t>Beginning balance</t>
        </is>
      </c>
      <c r="B9" s="6" t="n">
        <v>49334</v>
      </c>
      <c r="C9" s="6" t="n">
        <v>8711</v>
      </c>
    </row>
    <row r="10">
      <c r="A10" s="4" t="inlineStr">
        <is>
          <t>Depreciation</t>
        </is>
      </c>
      <c r="B10" s="6" t="n">
        <v>67674</v>
      </c>
      <c r="C10" s="6" t="n">
        <v>42218</v>
      </c>
    </row>
    <row r="11">
      <c r="A11" s="4" t="inlineStr">
        <is>
          <t>Translation adjustment</t>
        </is>
      </c>
      <c r="B11" s="6" t="n">
        <v>-9816</v>
      </c>
      <c r="C11" s="6" t="n">
        <v>-1595</v>
      </c>
    </row>
    <row r="12">
      <c r="A12" s="4" t="inlineStr">
        <is>
          <t>Ending balance</t>
        </is>
      </c>
      <c r="B12" s="6" t="n">
        <v>107192</v>
      </c>
      <c r="C12" s="6" t="n">
        <v>49334</v>
      </c>
    </row>
    <row r="13">
      <c r="A13" s="4" t="inlineStr">
        <is>
          <t>Net carrying value</t>
        </is>
      </c>
      <c r="B13" s="5" t="n">
        <v>242091</v>
      </c>
      <c r="C13" s="5" t="n">
        <v>2476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st and accumulated depreciation (Details) - USD ($)</t>
        </is>
      </c>
      <c r="B1" s="2" t="inlineStr">
        <is>
          <t>12 Months Ended</t>
        </is>
      </c>
    </row>
    <row r="2">
      <c r="B2" s="2" t="inlineStr">
        <is>
          <t>Aug. 31, 2023</t>
        </is>
      </c>
      <c r="C2" s="2" t="inlineStr">
        <is>
          <t>Aug. 31, 2022</t>
        </is>
      </c>
    </row>
    <row r="3">
      <c r="A3" s="3" t="inlineStr">
        <is>
          <t>Goodwill and Intangible Assets Disclosure [Abstract]</t>
        </is>
      </c>
      <c r="B3" s="4" t="inlineStr">
        <is>
          <t xml:space="preserve"> </t>
        </is>
      </c>
      <c r="C3" s="4" t="inlineStr">
        <is>
          <t xml:space="preserve"> </t>
        </is>
      </c>
    </row>
    <row r="4">
      <c r="A4" s="4" t="inlineStr">
        <is>
          <t>Beginning Balance</t>
        </is>
      </c>
      <c r="B4" s="5" t="n">
        <v>779490</v>
      </c>
      <c r="C4" s="4" t="inlineStr">
        <is>
          <t xml:space="preserve"> </t>
        </is>
      </c>
    </row>
    <row r="5">
      <c r="A5" s="4" t="inlineStr">
        <is>
          <t>Additions</t>
        </is>
      </c>
      <c r="B5" s="6" t="n">
        <v>1300225</v>
      </c>
      <c r="C5" s="6" t="n">
        <v>803610</v>
      </c>
    </row>
    <row r="6">
      <c r="A6" s="4" t="inlineStr">
        <is>
          <t>Translation adjustment</t>
        </is>
      </c>
      <c r="B6" s="6" t="n">
        <v>-22190</v>
      </c>
      <c r="C6" s="6" t="n">
        <v>-24120</v>
      </c>
    </row>
    <row r="7">
      <c r="A7" s="4" t="inlineStr">
        <is>
          <t>Ending Balance</t>
        </is>
      </c>
      <c r="B7" s="6" t="n">
        <v>2057525</v>
      </c>
      <c r="C7" s="6" t="n">
        <v>779490</v>
      </c>
    </row>
    <row r="8">
      <c r="A8" s="4" t="inlineStr">
        <is>
          <t>Beginning Balance</t>
        </is>
      </c>
      <c r="B8" s="6" t="n">
        <v>77102</v>
      </c>
      <c r="C8" s="4" t="inlineStr">
        <is>
          <t xml:space="preserve"> </t>
        </is>
      </c>
    </row>
    <row r="9">
      <c r="A9" s="4" t="inlineStr">
        <is>
          <t>Depreciation</t>
        </is>
      </c>
      <c r="B9" s="6" t="n">
        <v>265150</v>
      </c>
      <c r="C9" s="6" t="n">
        <v>79489</v>
      </c>
    </row>
    <row r="10">
      <c r="A10" s="4" t="inlineStr">
        <is>
          <t>Translation adjustment</t>
        </is>
      </c>
      <c r="B10" s="6" t="n">
        <v>-3681</v>
      </c>
      <c r="C10" s="6" t="n">
        <v>-2387</v>
      </c>
    </row>
    <row r="11">
      <c r="A11" s="4" t="inlineStr">
        <is>
          <t>Ending Balance</t>
        </is>
      </c>
      <c r="B11" s="6" t="n">
        <v>338571</v>
      </c>
      <c r="C11" s="6" t="n">
        <v>77102</v>
      </c>
    </row>
    <row r="12">
      <c r="A12" s="4" t="inlineStr">
        <is>
          <t>Net carrying value</t>
        </is>
      </c>
      <c r="B12" s="5" t="n">
        <v>1718954</v>
      </c>
      <c r="C12" s="5" t="n">
        <v>7023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tangible Assets (Details Narrative)</t>
        </is>
      </c>
      <c r="B1" s="2" t="inlineStr">
        <is>
          <t>Aug. 31, 2023</t>
        </is>
      </c>
    </row>
    <row r="2">
      <c r="A2" s="3" t="inlineStr">
        <is>
          <t>Goodwill and Intangible Assets Disclosure [Abstract]</t>
        </is>
      </c>
      <c r="B2" s="4" t="inlineStr">
        <is>
          <t xml:space="preserve"> </t>
        </is>
      </c>
    </row>
    <row r="3">
      <c r="A3" s="4" t="inlineStr">
        <is>
          <t>Useful life</t>
        </is>
      </c>
      <c r="B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uthorized share capital (Details) - USD ($)</t>
        </is>
      </c>
      <c r="B1" s="2" t="inlineStr">
        <is>
          <t>12 Months Ended</t>
        </is>
      </c>
    </row>
    <row r="2">
      <c r="B2" s="2" t="inlineStr">
        <is>
          <t>Aug. 31, 2021</t>
        </is>
      </c>
      <c r="C2" s="2" t="inlineStr">
        <is>
          <t>Aug. 31, 2023</t>
        </is>
      </c>
      <c r="D2" s="2" t="inlineStr">
        <is>
          <t>Aug. 31, 2022</t>
        </is>
      </c>
    </row>
    <row r="3">
      <c r="A3" s="3" t="inlineStr">
        <is>
          <t>Equity [Abstract]</t>
        </is>
      </c>
      <c r="B3" s="4" t="inlineStr">
        <is>
          <t xml:space="preserve"> </t>
        </is>
      </c>
      <c r="C3" s="4" t="inlineStr">
        <is>
          <t xml:space="preserve"> </t>
        </is>
      </c>
      <c r="D3" s="4" t="inlineStr">
        <is>
          <t xml:space="preserve"> </t>
        </is>
      </c>
    </row>
    <row r="4">
      <c r="A4" s="4" t="inlineStr">
        <is>
          <t>Balance, August 31, 2020</t>
        </is>
      </c>
      <c r="B4" s="6" t="n">
        <v>2564103</v>
      </c>
      <c r="C4" s="4" t="inlineStr">
        <is>
          <t xml:space="preserve"> </t>
        </is>
      </c>
      <c r="D4" s="4" t="inlineStr">
        <is>
          <t xml:space="preserve"> </t>
        </is>
      </c>
    </row>
    <row r="5">
      <c r="A5" s="4" t="inlineStr">
        <is>
          <t>Balance, August 31, 2020</t>
        </is>
      </c>
      <c r="B5" s="5" t="n">
        <v>78</v>
      </c>
      <c r="C5" s="4" t="inlineStr">
        <is>
          <t xml:space="preserve"> </t>
        </is>
      </c>
      <c r="D5" s="4" t="inlineStr">
        <is>
          <t xml:space="preserve"> </t>
        </is>
      </c>
    </row>
    <row r="6">
      <c r="A6" s="4" t="inlineStr">
        <is>
          <t>Issue of common shares and warrants in connection with the private placement of Units, shares</t>
        </is>
      </c>
      <c r="B6" s="6" t="n">
        <v>2836164</v>
      </c>
      <c r="C6" s="4" t="inlineStr">
        <is>
          <t xml:space="preserve"> </t>
        </is>
      </c>
      <c r="D6" s="4" t="inlineStr">
        <is>
          <t xml:space="preserve"> </t>
        </is>
      </c>
    </row>
    <row r="7">
      <c r="A7" s="4" t="inlineStr">
        <is>
          <t>Issue of common shares and warrants in connection with the private placement of Units, shares</t>
        </is>
      </c>
      <c r="B7" s="5" t="n">
        <v>6115978</v>
      </c>
      <c r="C7" s="4" t="inlineStr">
        <is>
          <t xml:space="preserve"> </t>
        </is>
      </c>
      <c r="D7" s="4" t="inlineStr">
        <is>
          <t xml:space="preserve"> </t>
        </is>
      </c>
    </row>
    <row r="8">
      <c r="A8" s="4" t="inlineStr">
        <is>
          <t>Issue of common shares for consulting services received, shares</t>
        </is>
      </c>
      <c r="B8" s="6" t="n">
        <v>906712</v>
      </c>
      <c r="C8" s="4" t="inlineStr">
        <is>
          <t xml:space="preserve"> </t>
        </is>
      </c>
      <c r="D8" s="4" t="inlineStr">
        <is>
          <t xml:space="preserve"> </t>
        </is>
      </c>
    </row>
    <row r="9">
      <c r="A9" s="4" t="inlineStr">
        <is>
          <t>Issue of common shares for consulting services received</t>
        </is>
      </c>
      <c r="B9" s="5" t="n">
        <v>2833478</v>
      </c>
      <c r="C9" s="4" t="inlineStr">
        <is>
          <t xml:space="preserve"> </t>
        </is>
      </c>
      <c r="D9" s="4" t="inlineStr">
        <is>
          <t xml:space="preserve"> </t>
        </is>
      </c>
    </row>
    <row r="10">
      <c r="A10" s="4" t="inlineStr">
        <is>
          <t>Issue of warrants for consulting services received</t>
        </is>
      </c>
      <c r="B10" s="4" t="inlineStr">
        <is>
          <t xml:space="preserve"> </t>
        </is>
      </c>
      <c r="C10" s="4" t="inlineStr">
        <is>
          <t xml:space="preserve"> </t>
        </is>
      </c>
      <c r="D10" s="4" t="inlineStr">
        <is>
          <t xml:space="preserve"> </t>
        </is>
      </c>
    </row>
    <row r="11">
      <c r="A11" s="4" t="inlineStr">
        <is>
          <t>Issuance costs: paid in cash</t>
        </is>
      </c>
      <c r="B11" s="6" t="n">
        <v>-1003373</v>
      </c>
      <c r="C11" s="4" t="inlineStr">
        <is>
          <t xml:space="preserve"> </t>
        </is>
      </c>
      <c r="D11" s="4" t="inlineStr">
        <is>
          <t xml:space="preserve"> </t>
        </is>
      </c>
    </row>
    <row r="12">
      <c r="A12" s="4" t="inlineStr">
        <is>
          <t>Issuance costs: paid by issuance of warrants</t>
        </is>
      </c>
      <c r="B12" s="5" t="n">
        <v>-3043130</v>
      </c>
      <c r="C12" s="4" t="inlineStr">
        <is>
          <t xml:space="preserve"> </t>
        </is>
      </c>
      <c r="D12" s="4" t="inlineStr">
        <is>
          <t xml:space="preserve"> </t>
        </is>
      </c>
    </row>
    <row r="13">
      <c r="A13" s="4" t="inlineStr">
        <is>
          <t>Balance, August 31</t>
        </is>
      </c>
      <c r="B13" s="6" t="n">
        <v>6306979</v>
      </c>
      <c r="C13" s="4" t="inlineStr">
        <is>
          <t xml:space="preserve"> </t>
        </is>
      </c>
      <c r="D13" s="4" t="inlineStr">
        <is>
          <t xml:space="preserve"> </t>
        </is>
      </c>
    </row>
    <row r="14">
      <c r="A14" s="4" t="inlineStr">
        <is>
          <t>Balance, August 31</t>
        </is>
      </c>
      <c r="B14" s="6" t="n">
        <v>6306979</v>
      </c>
      <c r="C14" s="6" t="n">
        <v>6306979</v>
      </c>
      <c r="D14" s="6" t="n">
        <v>6306979</v>
      </c>
    </row>
    <row r="15">
      <c r="A15" s="4" t="inlineStr">
        <is>
          <t>Balance, August 31</t>
        </is>
      </c>
      <c r="B15" s="5" t="n">
        <v>4903031</v>
      </c>
      <c r="C15" s="4" t="inlineStr">
        <is>
          <t xml:space="preserve"> </t>
        </is>
      </c>
      <c r="D15" s="4" t="inlineStr">
        <is>
          <t xml:space="preserve"> </t>
        </is>
      </c>
    </row>
    <row r="16">
      <c r="A16" s="4" t="inlineStr">
        <is>
          <t>Balance, August 31</t>
        </is>
      </c>
      <c r="B16" s="5" t="n">
        <v>4903031</v>
      </c>
      <c r="C16" s="5" t="n">
        <v>4903031</v>
      </c>
      <c r="D16" s="5" t="n">
        <v>4903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Schedule of Fair Value of Warrants (Details) (Parenthetical)</t>
        </is>
      </c>
      <c r="B1" s="2" t="inlineStr">
        <is>
          <t>Dec. 31, 2021 $ / shares</t>
        </is>
      </c>
    </row>
    <row r="2">
      <c r="A2" s="4" t="inlineStr">
        <is>
          <t>2021 Private Placement [Member]</t>
        </is>
      </c>
      <c r="B2" s="4" t="inlineStr">
        <is>
          <t xml:space="preserve"> </t>
        </is>
      </c>
    </row>
    <row r="3">
      <c r="A3" s="3" t="inlineStr">
        <is>
          <t>Subsidiary, Sale of Stock [Line Items]</t>
        </is>
      </c>
      <c r="B3" s="4" t="inlineStr">
        <is>
          <t xml:space="preserve"> </t>
        </is>
      </c>
    </row>
    <row r="4">
      <c r="A4" s="4" t="inlineStr">
        <is>
          <t>Share price</t>
        </is>
      </c>
      <c r="B4" s="7" t="n">
        <v>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chedule of Fair Value of Warrants (Details)</t>
        </is>
      </c>
      <c r="B1" s="2" t="inlineStr">
        <is>
          <t>Apr. 21, 2021 CAD ($)</t>
        </is>
      </c>
      <c r="C1" s="2" t="inlineStr">
        <is>
          <t>Mar. 29, 2021 CAD ($)</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s</t>
        </is>
      </c>
      <c r="B4" s="9" t="n">
        <v>3.94</v>
      </c>
      <c r="C4" s="9" t="n">
        <v>1.56</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s</t>
        </is>
      </c>
      <c r="B7" s="9" t="n">
        <v>7.29</v>
      </c>
      <c r="C7" s="9" t="n">
        <v>2.93</v>
      </c>
    </row>
    <row r="8">
      <c r="A8" s="4" t="inlineStr">
        <is>
          <t>Measurement Input, Option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s</t>
        </is>
      </c>
      <c r="B10" s="6" t="n">
        <v>100</v>
      </c>
      <c r="C10" s="6" t="n">
        <v>10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of the warrant</t>
        </is>
      </c>
      <c r="B13" s="4" t="inlineStr">
        <is>
          <t>2 years 9 months</t>
        </is>
      </c>
      <c r="C13" s="4" t="inlineStr">
        <is>
          <t>2 years 9 month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s</t>
        </is>
      </c>
      <c r="B16" s="6" t="n">
        <v>0</v>
      </c>
      <c r="C16" s="6" t="n">
        <v>0</v>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s</t>
        </is>
      </c>
      <c r="B19" s="9" t="n">
        <v>0.45</v>
      </c>
      <c r="C19" s="9" t="n">
        <v>0.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32" customWidth="1" min="6" max="6"/>
  </cols>
  <sheetData>
    <row r="1">
      <c r="A1" s="1" t="inlineStr">
        <is>
          <t>Share capital (Details Narrative)</t>
        </is>
      </c>
      <c r="B1" s="2" t="inlineStr">
        <is>
          <t>12 Months Ended</t>
        </is>
      </c>
    </row>
    <row r="2">
      <c r="B2" s="2" t="inlineStr">
        <is>
          <t>Aug. 31, 2023 USD ($) $ / shares</t>
        </is>
      </c>
      <c r="C2" s="2" t="inlineStr">
        <is>
          <t>Aug. 31, 2022 USD ($) $ / shares</t>
        </is>
      </c>
      <c r="D2" s="2" t="inlineStr">
        <is>
          <t>Aug. 31, 2021 USD ($) $ / shares shares</t>
        </is>
      </c>
      <c r="E2" s="2" t="inlineStr">
        <is>
          <t>Aug. 31, 2020 USD ($)</t>
        </is>
      </c>
      <c r="F2" s="2" t="inlineStr">
        <is>
          <t>Aug. 3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t>
        </is>
      </c>
      <c r="B4" s="5" t="n">
        <v>430098</v>
      </c>
      <c r="C4" s="4" t="inlineStr">
        <is>
          <t xml:space="preserve"> </t>
        </is>
      </c>
      <c r="D4" s="4" t="inlineStr">
        <is>
          <t xml:space="preserve"> </t>
        </is>
      </c>
      <c r="E4" s="4" t="inlineStr">
        <is>
          <t xml:space="preserve"> </t>
        </is>
      </c>
      <c r="F4" s="4" t="inlineStr">
        <is>
          <t xml:space="preserve"> </t>
        </is>
      </c>
    </row>
    <row r="5">
      <c r="A5" s="4" t="inlineStr">
        <is>
          <t>Exercise price | $ / shares</t>
        </is>
      </c>
      <c r="B5" s="7" t="n">
        <v>3.94</v>
      </c>
      <c r="C5" s="4" t="inlineStr">
        <is>
          <t xml:space="preserve"> </t>
        </is>
      </c>
      <c r="D5" s="4" t="inlineStr">
        <is>
          <t xml:space="preserve"> </t>
        </is>
      </c>
      <c r="E5" s="4" t="inlineStr">
        <is>
          <t xml:space="preserve"> </t>
        </is>
      </c>
      <c r="F5" s="4" t="inlineStr">
        <is>
          <t xml:space="preserve"> </t>
        </is>
      </c>
    </row>
    <row r="6">
      <c r="A6" s="4" t="inlineStr">
        <is>
          <t>Issue of common shares for consulting services received, shares | shares</t>
        </is>
      </c>
      <c r="B6" s="4" t="inlineStr">
        <is>
          <t xml:space="preserve"> </t>
        </is>
      </c>
      <c r="C6" s="4" t="inlineStr">
        <is>
          <t xml:space="preserve"> </t>
        </is>
      </c>
      <c r="D6" s="6" t="n">
        <v>906712</v>
      </c>
      <c r="E6" s="4" t="inlineStr">
        <is>
          <t xml:space="preserve"> </t>
        </is>
      </c>
      <c r="F6" s="4" t="inlineStr">
        <is>
          <t xml:space="preserve"> </t>
        </is>
      </c>
    </row>
    <row r="7">
      <c r="A7" s="4" t="inlineStr">
        <is>
          <t>Fair value on issue of common shares for consulting services received</t>
        </is>
      </c>
      <c r="B7" s="4" t="inlineStr">
        <is>
          <t xml:space="preserve"> </t>
        </is>
      </c>
      <c r="C7" s="4" t="inlineStr">
        <is>
          <t xml:space="preserve"> </t>
        </is>
      </c>
      <c r="D7" s="5" t="n">
        <v>2833478</v>
      </c>
      <c r="E7" s="4" t="inlineStr">
        <is>
          <t xml:space="preserve"> </t>
        </is>
      </c>
      <c r="F7" s="4" t="inlineStr">
        <is>
          <t xml:space="preserve"> </t>
        </is>
      </c>
    </row>
    <row r="8">
      <c r="A8" s="4" t="inlineStr">
        <is>
          <t>Cash paid</t>
        </is>
      </c>
      <c r="B8" s="4" t="inlineStr">
        <is>
          <t xml:space="preserve"> </t>
        </is>
      </c>
      <c r="C8" s="4" t="inlineStr">
        <is>
          <t xml:space="preserve"> </t>
        </is>
      </c>
      <c r="D8" s="5" t="n">
        <v>-1003373</v>
      </c>
      <c r="E8" s="4" t="inlineStr">
        <is>
          <t xml:space="preserve"> </t>
        </is>
      </c>
      <c r="F8" s="4" t="inlineStr">
        <is>
          <t xml:space="preserve"> </t>
        </is>
      </c>
    </row>
    <row r="9">
      <c r="A9" s="4" t="inlineStr">
        <is>
          <t>Issuance costs</t>
        </is>
      </c>
      <c r="B9" s="5" t="n">
        <v>258400</v>
      </c>
      <c r="C9" s="4" t="inlineStr">
        <is>
          <t xml:space="preserve"> </t>
        </is>
      </c>
      <c r="D9" s="4" t="inlineStr">
        <is>
          <t xml:space="preserve"> </t>
        </is>
      </c>
      <c r="E9" s="4" t="inlineStr">
        <is>
          <t xml:space="preserve"> </t>
        </is>
      </c>
      <c r="F9" s="4" t="inlineStr">
        <is>
          <t xml:space="preserve"> </t>
        </is>
      </c>
    </row>
    <row r="10">
      <c r="A10" s="4" t="inlineStr">
        <is>
          <t>2021 Private Placement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issued | shares</t>
        </is>
      </c>
      <c r="B12" s="4" t="inlineStr">
        <is>
          <t xml:space="preserve"> </t>
        </is>
      </c>
      <c r="C12" s="4" t="inlineStr">
        <is>
          <t xml:space="preserve"> </t>
        </is>
      </c>
      <c r="D12" s="6" t="n">
        <v>1548472</v>
      </c>
      <c r="E12" s="4" t="inlineStr">
        <is>
          <t xml:space="preserve"> </t>
        </is>
      </c>
      <c r="F12" s="6" t="n">
        <v>1548472</v>
      </c>
    </row>
    <row r="13">
      <c r="A13" s="4" t="inlineStr">
        <is>
          <t>Proceeds from private placement</t>
        </is>
      </c>
      <c r="B13" s="4" t="inlineStr">
        <is>
          <t xml:space="preserve"> </t>
        </is>
      </c>
      <c r="C13" s="4" t="inlineStr">
        <is>
          <t xml:space="preserve"> </t>
        </is>
      </c>
      <c r="D13" s="5" t="n">
        <v>1973047</v>
      </c>
      <c r="E13" s="4" t="inlineStr">
        <is>
          <t xml:space="preserve"> </t>
        </is>
      </c>
      <c r="F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7" t="n">
        <v>1.56</v>
      </c>
    </row>
    <row r="15">
      <c r="A15" s="4" t="inlineStr">
        <is>
          <t>Exercise price | $ / shares</t>
        </is>
      </c>
      <c r="B15" s="4" t="inlineStr">
        <is>
          <t xml:space="preserve"> </t>
        </is>
      </c>
      <c r="C15" s="4" t="inlineStr">
        <is>
          <t xml:space="preserve"> </t>
        </is>
      </c>
      <c r="D15" s="7" t="n">
        <v>2.42</v>
      </c>
      <c r="E15" s="4" t="inlineStr">
        <is>
          <t xml:space="preserve"> </t>
        </is>
      </c>
      <c r="F15" s="4" t="inlineStr">
        <is>
          <t xml:space="preserve"> </t>
        </is>
      </c>
    </row>
    <row r="16">
      <c r="A16" s="4" t="inlineStr">
        <is>
          <t>2021 Private Placement One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7" t="n">
        <v>2.93</v>
      </c>
    </row>
    <row r="19">
      <c r="A19" s="4" t="inlineStr">
        <is>
          <t>2021 Private Placement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issued | shares</t>
        </is>
      </c>
      <c r="B21" s="4" t="inlineStr">
        <is>
          <t xml:space="preserve"> </t>
        </is>
      </c>
      <c r="C21" s="4" t="inlineStr">
        <is>
          <t xml:space="preserve"> </t>
        </is>
      </c>
      <c r="D21" s="6" t="n">
        <v>1287692</v>
      </c>
      <c r="E21" s="4" t="inlineStr">
        <is>
          <t xml:space="preserve"> </t>
        </is>
      </c>
      <c r="F21" s="6" t="n">
        <v>1287692</v>
      </c>
    </row>
    <row r="22">
      <c r="A22" s="4" t="inlineStr">
        <is>
          <t>Proceeds from private placement</t>
        </is>
      </c>
      <c r="B22" s="4" t="inlineStr">
        <is>
          <t xml:space="preserve"> </t>
        </is>
      </c>
      <c r="C22" s="4" t="inlineStr">
        <is>
          <t xml:space="preserve"> </t>
        </is>
      </c>
      <c r="D22" s="5" t="n">
        <v>4142931</v>
      </c>
      <c r="E22" s="4" t="inlineStr">
        <is>
          <t xml:space="preserve"> </t>
        </is>
      </c>
      <c r="F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7" t="n">
        <v>3.94</v>
      </c>
    </row>
    <row r="24">
      <c r="A24" s="4" t="inlineStr">
        <is>
          <t>Exercise price | $ / shares</t>
        </is>
      </c>
      <c r="B24" s="4" t="inlineStr">
        <is>
          <t xml:space="preserve"> </t>
        </is>
      </c>
      <c r="C24" s="4" t="inlineStr">
        <is>
          <t xml:space="preserve"> </t>
        </is>
      </c>
      <c r="D24" s="7" t="n">
        <v>6.01</v>
      </c>
      <c r="E24" s="4" t="inlineStr">
        <is>
          <t xml:space="preserve"> </t>
        </is>
      </c>
      <c r="F24" s="4" t="inlineStr">
        <is>
          <t xml:space="preserve"> </t>
        </is>
      </c>
    </row>
    <row r="25">
      <c r="A25" s="4" t="inlineStr">
        <is>
          <t>2021 Private Placement Two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7" t="n">
        <v>7.29</v>
      </c>
    </row>
    <row r="28">
      <c r="A28" s="4" t="inlineStr">
        <is>
          <t>2021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its issued | shares</t>
        </is>
      </c>
      <c r="B30" s="4" t="inlineStr">
        <is>
          <t xml:space="preserve"> </t>
        </is>
      </c>
      <c r="C30" s="4" t="inlineStr">
        <is>
          <t xml:space="preserve"> </t>
        </is>
      </c>
      <c r="D30" s="6" t="n">
        <v>2836164</v>
      </c>
      <c r="E30" s="4" t="inlineStr">
        <is>
          <t xml:space="preserve"> </t>
        </is>
      </c>
      <c r="F30" s="6" t="n">
        <v>2836164</v>
      </c>
    </row>
    <row r="31">
      <c r="A31" s="4" t="inlineStr">
        <is>
          <t>Proceeds from private placement</t>
        </is>
      </c>
      <c r="B31" s="4" t="inlineStr">
        <is>
          <t xml:space="preserve"> </t>
        </is>
      </c>
      <c r="C31" s="4" t="inlineStr">
        <is>
          <t xml:space="preserve"> </t>
        </is>
      </c>
      <c r="D31" s="5" t="n">
        <v>7538024</v>
      </c>
      <c r="E31" s="4" t="inlineStr">
        <is>
          <t xml:space="preserve"> </t>
        </is>
      </c>
      <c r="F31" s="4" t="inlineStr">
        <is>
          <t xml:space="preserve"> </t>
        </is>
      </c>
    </row>
    <row r="32">
      <c r="A32" s="4" t="inlineStr">
        <is>
          <t>Exercise price | $ / shares</t>
        </is>
      </c>
      <c r="B32" s="4" t="inlineStr">
        <is>
          <t xml:space="preserve"> </t>
        </is>
      </c>
      <c r="C32" s="4" t="inlineStr">
        <is>
          <t xml:space="preserve"> </t>
        </is>
      </c>
      <c r="D32" s="7" t="n">
        <v>2.93</v>
      </c>
      <c r="E32" s="4" t="inlineStr">
        <is>
          <t xml:space="preserve"> </t>
        </is>
      </c>
      <c r="F32" s="4" t="inlineStr">
        <is>
          <t xml:space="preserve"> </t>
        </is>
      </c>
    </row>
    <row r="33">
      <c r="A33" s="4" t="inlineStr">
        <is>
          <t>Cash paid</t>
        </is>
      </c>
      <c r="B33" s="4" t="inlineStr">
        <is>
          <t xml:space="preserve"> </t>
        </is>
      </c>
      <c r="C33" s="4" t="inlineStr">
        <is>
          <t xml:space="preserve"> </t>
        </is>
      </c>
      <c r="D33" s="5" t="n">
        <v>1003373</v>
      </c>
      <c r="E33" s="4" t="inlineStr">
        <is>
          <t xml:space="preserve"> </t>
        </is>
      </c>
      <c r="F33" s="4" t="inlineStr">
        <is>
          <t xml:space="preserve"> </t>
        </is>
      </c>
    </row>
    <row r="34">
      <c r="A34" s="4" t="inlineStr">
        <is>
          <t>Issuance costs</t>
        </is>
      </c>
      <c r="B34" s="4" t="inlineStr">
        <is>
          <t xml:space="preserve"> </t>
        </is>
      </c>
      <c r="C34" s="4" t="inlineStr">
        <is>
          <t xml:space="preserve"> </t>
        </is>
      </c>
      <c r="D34" s="5" t="n">
        <v>788185</v>
      </c>
      <c r="E34" s="4" t="inlineStr">
        <is>
          <t xml:space="preserve"> </t>
        </is>
      </c>
      <c r="F34" s="4" t="inlineStr">
        <is>
          <t xml:space="preserve"> </t>
        </is>
      </c>
    </row>
    <row r="35">
      <c r="A35" s="4" t="inlineStr">
        <is>
          <t>2021 Private Placement [Member] | Gravitas Securities Inc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 of common shares for consulting services received, shares | shares</t>
        </is>
      </c>
      <c r="B37" s="4" t="inlineStr">
        <is>
          <t xml:space="preserve"> </t>
        </is>
      </c>
      <c r="C37" s="4" t="inlineStr">
        <is>
          <t xml:space="preserve"> </t>
        </is>
      </c>
      <c r="D37" s="6" t="n">
        <v>906712</v>
      </c>
      <c r="E37" s="4" t="inlineStr">
        <is>
          <t xml:space="preserve"> </t>
        </is>
      </c>
      <c r="F37" s="4" t="inlineStr">
        <is>
          <t xml:space="preserve"> </t>
        </is>
      </c>
    </row>
    <row r="38">
      <c r="A38" s="4" t="inlineStr">
        <is>
          <t>Fair value on issue of common shares for consulting services received</t>
        </is>
      </c>
      <c r="B38" s="4" t="inlineStr">
        <is>
          <t xml:space="preserve"> </t>
        </is>
      </c>
      <c r="C38" s="4" t="inlineStr">
        <is>
          <t xml:space="preserve"> </t>
        </is>
      </c>
      <c r="D38" s="5" t="n">
        <v>2833478</v>
      </c>
      <c r="E38" s="4" t="inlineStr">
        <is>
          <t xml:space="preserve"> </t>
        </is>
      </c>
      <c r="F38" s="4" t="inlineStr">
        <is>
          <t xml:space="preserve"> </t>
        </is>
      </c>
    </row>
    <row r="39">
      <c r="A39" s="4" t="inlineStr">
        <is>
          <t>Issuance cost of service received deduction</t>
        </is>
      </c>
      <c r="B39" s="4" t="inlineStr">
        <is>
          <t xml:space="preserve"> </t>
        </is>
      </c>
      <c r="C39" s="4" t="inlineStr">
        <is>
          <t xml:space="preserve"> </t>
        </is>
      </c>
      <c r="D39" s="6" t="n">
        <v>212963</v>
      </c>
      <c r="E39" s="4" t="inlineStr">
        <is>
          <t xml:space="preserve"> </t>
        </is>
      </c>
      <c r="F39" s="4" t="inlineStr">
        <is>
          <t xml:space="preserve"> </t>
        </is>
      </c>
    </row>
    <row r="40">
      <c r="A40" s="4" t="inlineStr">
        <is>
          <t>2021 Private Placement [Member] | Gravitas Securities Inc [Member] | Common Stock Purchase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cost of service received deduction</t>
        </is>
      </c>
      <c r="B42" s="4" t="inlineStr">
        <is>
          <t xml:space="preserve"> </t>
        </is>
      </c>
      <c r="C42" s="4" t="inlineStr">
        <is>
          <t xml:space="preserve"> </t>
        </is>
      </c>
      <c r="D42" s="5" t="n">
        <v>48747</v>
      </c>
      <c r="E42" s="4" t="inlineStr">
        <is>
          <t xml:space="preserve"> </t>
        </is>
      </c>
      <c r="F42"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2" customWidth="1" min="2" max="2"/>
    <col width="36" customWidth="1" min="3" max="3"/>
    <col width="37" customWidth="1" min="4" max="4"/>
    <col width="27" customWidth="1" min="5" max="5"/>
    <col width="13" customWidth="1" min="6" max="6"/>
  </cols>
  <sheetData>
    <row r="1">
      <c r="A1" s="1" t="inlineStr">
        <is>
          <t>Consolidated Statement of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ug. 31, 2021</t>
        </is>
      </c>
      <c r="B2" s="5" t="n">
        <v>4903031</v>
      </c>
      <c r="C2" s="5" t="n">
        <v>2199636</v>
      </c>
      <c r="D2" s="5" t="n">
        <v>-147995</v>
      </c>
      <c r="E2" s="5" t="n">
        <v>-36217</v>
      </c>
      <c r="F2" s="5" t="n">
        <v>6918455</v>
      </c>
    </row>
    <row r="3">
      <c r="A3" s="4" t="inlineStr">
        <is>
          <t>Share-based compensation</t>
        </is>
      </c>
      <c r="B3" s="4" t="inlineStr">
        <is>
          <t xml:space="preserve"> </t>
        </is>
      </c>
      <c r="C3" s="6" t="n">
        <v>723217</v>
      </c>
      <c r="D3" s="4" t="inlineStr">
        <is>
          <t xml:space="preserve"> </t>
        </is>
      </c>
      <c r="E3" s="4" t="inlineStr">
        <is>
          <t xml:space="preserve"> </t>
        </is>
      </c>
      <c r="F3" s="6" t="n">
        <v>723217</v>
      </c>
    </row>
    <row r="4">
      <c r="A4" s="4" t="inlineStr">
        <is>
          <t>Foreign exchange translation</t>
        </is>
      </c>
      <c r="B4" s="4" t="inlineStr">
        <is>
          <t xml:space="preserve"> </t>
        </is>
      </c>
      <c r="C4" s="4" t="inlineStr">
        <is>
          <t xml:space="preserve"> </t>
        </is>
      </c>
      <c r="D4" s="6" t="n">
        <v>-205223</v>
      </c>
      <c r="E4" s="4" t="inlineStr">
        <is>
          <t xml:space="preserve"> </t>
        </is>
      </c>
      <c r="F4" s="6" t="n">
        <v>-205223</v>
      </c>
    </row>
    <row r="5">
      <c r="A5" s="4" t="inlineStr">
        <is>
          <t>Net Loss</t>
        </is>
      </c>
      <c r="B5" s="4" t="inlineStr">
        <is>
          <t xml:space="preserve"> </t>
        </is>
      </c>
      <c r="C5" s="4" t="inlineStr">
        <is>
          <t xml:space="preserve"> </t>
        </is>
      </c>
      <c r="D5" s="4" t="inlineStr">
        <is>
          <t xml:space="preserve"> </t>
        </is>
      </c>
      <c r="E5" s="6" t="n">
        <v>-2810061</v>
      </c>
      <c r="F5" s="6" t="n">
        <v>-2810061</v>
      </c>
    </row>
    <row r="6">
      <c r="A6" s="4" t="inlineStr">
        <is>
          <t>Balance at Aug. 31, 2022</t>
        </is>
      </c>
      <c r="B6" s="6" t="n">
        <v>4903031</v>
      </c>
      <c r="C6" s="6" t="n">
        <v>2922853</v>
      </c>
      <c r="D6" s="6" t="n">
        <v>-353218</v>
      </c>
      <c r="E6" s="6" t="n">
        <v>-2846278</v>
      </c>
      <c r="F6" s="6" t="n">
        <v>4626388</v>
      </c>
    </row>
    <row r="7">
      <c r="A7" s="4" t="inlineStr">
        <is>
          <t>Share-based compensation</t>
        </is>
      </c>
      <c r="B7" s="4" t="inlineStr">
        <is>
          <t xml:space="preserve"> </t>
        </is>
      </c>
      <c r="C7" s="6" t="n">
        <v>33091</v>
      </c>
      <c r="D7" s="4" t="inlineStr">
        <is>
          <t xml:space="preserve"> </t>
        </is>
      </c>
      <c r="E7" s="4" t="inlineStr">
        <is>
          <t xml:space="preserve"> </t>
        </is>
      </c>
      <c r="F7" s="6" t="n">
        <v>33091</v>
      </c>
    </row>
    <row r="8">
      <c r="A8" s="4" t="inlineStr">
        <is>
          <t>Foreign exchange translation</t>
        </is>
      </c>
      <c r="B8" s="4" t="inlineStr">
        <is>
          <t xml:space="preserve"> </t>
        </is>
      </c>
      <c r="C8" s="4" t="inlineStr">
        <is>
          <t xml:space="preserve"> </t>
        </is>
      </c>
      <c r="D8" s="6" t="n">
        <v>-64509</v>
      </c>
      <c r="E8" s="4" t="inlineStr">
        <is>
          <t xml:space="preserve"> </t>
        </is>
      </c>
      <c r="F8" s="6" t="n">
        <v>-64509</v>
      </c>
    </row>
    <row r="9">
      <c r="A9" s="4" t="inlineStr">
        <is>
          <t>Net Loss</t>
        </is>
      </c>
      <c r="B9" s="4" t="inlineStr">
        <is>
          <t xml:space="preserve"> </t>
        </is>
      </c>
      <c r="C9" s="4" t="inlineStr">
        <is>
          <t xml:space="preserve"> </t>
        </is>
      </c>
      <c r="D9" s="4" t="inlineStr">
        <is>
          <t xml:space="preserve"> </t>
        </is>
      </c>
      <c r="E9" s="6" t="n">
        <v>-2809037</v>
      </c>
      <c r="F9" s="6" t="n">
        <v>-2809037</v>
      </c>
    </row>
    <row r="10">
      <c r="A10" s="4" t="inlineStr">
        <is>
          <t>Balance at Aug. 31, 2023</t>
        </is>
      </c>
      <c r="B10" s="5" t="n">
        <v>4903031</v>
      </c>
      <c r="C10" s="5" t="n">
        <v>2955944</v>
      </c>
      <c r="D10" s="5" t="n">
        <v>-417727</v>
      </c>
      <c r="E10" s="5" t="n">
        <v>-5655315</v>
      </c>
      <c r="F10" s="5" t="n">
        <v>1785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Schedule of common share purchase warrants reserve (Details) - USD ($)</t>
        </is>
      </c>
      <c r="D1" s="2" t="inlineStr">
        <is>
          <t>12 Months Ended</t>
        </is>
      </c>
    </row>
    <row r="2">
      <c r="B2" s="2" t="inlineStr">
        <is>
          <t>Aug. 31, 2021</t>
        </is>
      </c>
      <c r="C2" s="2" t="inlineStr">
        <is>
          <t>Jun. 14, 2021</t>
        </is>
      </c>
      <c r="D2" s="2" t="inlineStr">
        <is>
          <t>Aug. 31, 2023</t>
        </is>
      </c>
      <c r="E2" s="2" t="inlineStr">
        <is>
          <t>Aug. 31, 2022</t>
        </is>
      </c>
      <c r="F2" s="2" t="inlineStr">
        <is>
          <t>Aug. 31, 2021</t>
        </is>
      </c>
    </row>
    <row r="3">
      <c r="A3" s="3" t="inlineStr">
        <is>
          <t>Common Share Purchase Warrants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purchase warrants reserve, Beginning balance shares</t>
        </is>
      </c>
      <c r="B4" s="4" t="inlineStr">
        <is>
          <t xml:space="preserve"> </t>
        </is>
      </c>
      <c r="C4" s="4" t="inlineStr">
        <is>
          <t xml:space="preserve"> </t>
        </is>
      </c>
      <c r="D4" s="6" t="n">
        <v>1652989</v>
      </c>
      <c r="E4" s="6" t="n">
        <v>1652989</v>
      </c>
      <c r="F4" s="4" t="inlineStr">
        <is>
          <t xml:space="preserve"> </t>
        </is>
      </c>
    </row>
    <row r="5">
      <c r="A5" s="4" t="inlineStr">
        <is>
          <t>Common share purchase warrants reserve, Beginning balance</t>
        </is>
      </c>
      <c r="B5" s="4" t="inlineStr">
        <is>
          <t xml:space="preserve"> </t>
        </is>
      </c>
      <c r="C5" s="4" t="inlineStr">
        <is>
          <t xml:space="preserve"> </t>
        </is>
      </c>
      <c r="D5" s="5" t="n">
        <v>2922853</v>
      </c>
      <c r="E5" s="5" t="n">
        <v>2199636</v>
      </c>
      <c r="F5" s="4" t="inlineStr">
        <is>
          <t xml:space="preserve"> </t>
        </is>
      </c>
    </row>
    <row r="6">
      <c r="A6" s="4" t="inlineStr">
        <is>
          <t>Common share purchase warrants reserve, Beginning balance shares</t>
        </is>
      </c>
      <c r="B6" s="4" t="inlineStr">
        <is>
          <t xml:space="preserve"> </t>
        </is>
      </c>
      <c r="C6" s="4" t="inlineStr">
        <is>
          <t xml:space="preserve"> </t>
        </is>
      </c>
      <c r="D6" s="4" t="inlineStr">
        <is>
          <t xml:space="preserve"> </t>
        </is>
      </c>
      <c r="E6" s="4" t="inlineStr">
        <is>
          <t xml:space="preserve"> </t>
        </is>
      </c>
      <c r="F6" s="6" t="n">
        <v>1418903</v>
      </c>
    </row>
    <row r="7">
      <c r="A7" s="4" t="inlineStr">
        <is>
          <t>Common share purchase warrants reserve, Beginning balance</t>
        </is>
      </c>
      <c r="B7" s="4" t="inlineStr">
        <is>
          <t xml:space="preserve"> </t>
        </is>
      </c>
      <c r="C7" s="4" t="inlineStr">
        <is>
          <t xml:space="preserve"> </t>
        </is>
      </c>
      <c r="D7" s="4" t="inlineStr">
        <is>
          <t xml:space="preserve"> </t>
        </is>
      </c>
      <c r="E7" s="4" t="inlineStr">
        <is>
          <t xml:space="preserve"> </t>
        </is>
      </c>
      <c r="F7" s="5" t="n">
        <v>1422045</v>
      </c>
    </row>
    <row r="8">
      <c r="A8" s="4" t="inlineStr">
        <is>
          <t>Common share purchase warrants reserve, Beginning balance shares</t>
        </is>
      </c>
      <c r="B8" s="4" t="inlineStr">
        <is>
          <t xml:space="preserve"> </t>
        </is>
      </c>
      <c r="C8" s="4" t="inlineStr">
        <is>
          <t xml:space="preserve"> </t>
        </is>
      </c>
      <c r="D8" s="4" t="inlineStr">
        <is>
          <t xml:space="preserve"> </t>
        </is>
      </c>
      <c r="E8" s="4" t="inlineStr">
        <is>
          <t xml:space="preserve"> </t>
        </is>
      </c>
      <c r="F8" s="6" t="n">
        <v>234086</v>
      </c>
    </row>
    <row r="9">
      <c r="A9" s="4" t="inlineStr">
        <is>
          <t>Common share purchase warrants reserve, Beginning balance</t>
        </is>
      </c>
      <c r="B9" s="4" t="inlineStr">
        <is>
          <t xml:space="preserve"> </t>
        </is>
      </c>
      <c r="C9" s="4" t="inlineStr">
        <is>
          <t xml:space="preserve"> </t>
        </is>
      </c>
      <c r="D9" s="4" t="inlineStr">
        <is>
          <t xml:space="preserve"> </t>
        </is>
      </c>
      <c r="E9" s="4" t="inlineStr">
        <is>
          <t xml:space="preserve"> </t>
        </is>
      </c>
      <c r="F9" s="5" t="n">
        <v>258400</v>
      </c>
    </row>
    <row r="10">
      <c r="A10" s="4" t="inlineStr">
        <is>
          <t>Common share purchase warrants reserve, Beginning bal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 purchase warrants reserve, Beginning balance</t>
        </is>
      </c>
      <c r="B11" s="5" t="n">
        <v>637517</v>
      </c>
      <c r="C11" s="5" t="n">
        <v>57340</v>
      </c>
      <c r="D11" s="5" t="n">
        <v>33091</v>
      </c>
      <c r="E11" s="5" t="n">
        <v>723217</v>
      </c>
      <c r="F11" s="5" t="n">
        <v>567938</v>
      </c>
    </row>
    <row r="12">
      <c r="A12" s="4" t="inlineStr">
        <is>
          <t>Common share purchase warrants reserve, Beginning bal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 purchase warrants reserve, Beginning balance</t>
        </is>
      </c>
      <c r="B13" s="4" t="inlineStr">
        <is>
          <t xml:space="preserve"> </t>
        </is>
      </c>
      <c r="C13" s="4" t="inlineStr">
        <is>
          <t xml:space="preserve"> </t>
        </is>
      </c>
      <c r="D13" s="4" t="inlineStr">
        <is>
          <t xml:space="preserve"> </t>
        </is>
      </c>
      <c r="E13" s="4" t="inlineStr">
        <is>
          <t xml:space="preserve"> </t>
        </is>
      </c>
      <c r="F13" s="5" t="n">
        <v>-48747</v>
      </c>
    </row>
    <row r="14">
      <c r="A14" s="4" t="inlineStr">
        <is>
          <t>Common share purchase warrants reserve, Beginning balance shares</t>
        </is>
      </c>
      <c r="B14" s="6" t="n">
        <v>1652989</v>
      </c>
      <c r="C14" s="4" t="inlineStr">
        <is>
          <t xml:space="preserve"> </t>
        </is>
      </c>
      <c r="D14" s="6" t="n">
        <v>1652989</v>
      </c>
      <c r="E14" s="6" t="n">
        <v>1652989</v>
      </c>
      <c r="F14" s="6" t="n">
        <v>1652989</v>
      </c>
    </row>
    <row r="15">
      <c r="A15" s="4" t="inlineStr">
        <is>
          <t>Common share purchase warrants reserve, Beginning balance</t>
        </is>
      </c>
      <c r="B15" s="5" t="n">
        <v>2199636</v>
      </c>
      <c r="C15" s="4" t="inlineStr">
        <is>
          <t xml:space="preserve"> </t>
        </is>
      </c>
      <c r="D15" s="5" t="n">
        <v>2955944</v>
      </c>
      <c r="E15" s="5" t="n">
        <v>2922853</v>
      </c>
      <c r="F15" s="5" t="n">
        <v>2199636</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12 Months Ended</t>
        </is>
      </c>
    </row>
    <row r="2">
      <c r="B2" s="2" t="inlineStr">
        <is>
          <t>Aug. 31, 2023 $ / shares shares</t>
        </is>
      </c>
    </row>
    <row r="3">
      <c r="A3" s="3" t="inlineStr">
        <is>
          <t>Common Share Purchase Warrants Reserve</t>
        </is>
      </c>
      <c r="B3" s="4" t="inlineStr">
        <is>
          <t xml:space="preserve"> </t>
        </is>
      </c>
    </row>
    <row r="4">
      <c r="A4" s="4" t="inlineStr">
        <is>
          <t>Beginning balance | shares</t>
        </is>
      </c>
      <c r="B4" s="4" t="inlineStr">
        <is>
          <t xml:space="preserve"> </t>
        </is>
      </c>
    </row>
    <row r="5">
      <c r="A5" s="4" t="inlineStr">
        <is>
          <t>Beginning balance | $ / shares</t>
        </is>
      </c>
      <c r="B5" s="4" t="inlineStr">
        <is>
          <t xml:space="preserve"> </t>
        </is>
      </c>
    </row>
    <row r="6">
      <c r="A6" s="4" t="inlineStr">
        <is>
          <t>Issued during the year | shares</t>
        </is>
      </c>
      <c r="B6" s="6" t="n">
        <v>1652988</v>
      </c>
    </row>
    <row r="7">
      <c r="A7" s="4" t="inlineStr">
        <is>
          <t>Issued during the year | $ / shares</t>
        </is>
      </c>
      <c r="B7" s="7" t="n">
        <v>3.94</v>
      </c>
    </row>
    <row r="8">
      <c r="A8" s="4" t="inlineStr">
        <is>
          <t>Ending balance | shares</t>
        </is>
      </c>
      <c r="B8" s="6" t="n">
        <v>1652988</v>
      </c>
    </row>
    <row r="9">
      <c r="A9" s="4" t="inlineStr">
        <is>
          <t>Ending balance | $ / shares</t>
        </is>
      </c>
      <c r="B9" s="7" t="n">
        <v>3.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hare purchase warrants reserve (Details Narrative) - USD ($)</t>
        </is>
      </c>
      <c r="B1" s="2" t="inlineStr">
        <is>
          <t>12 Months Ended</t>
        </is>
      </c>
    </row>
    <row r="2">
      <c r="B2" s="2" t="inlineStr">
        <is>
          <t>Aug. 31, 2023</t>
        </is>
      </c>
      <c r="C2" s="2" t="inlineStr">
        <is>
          <t>Aug. 31, 2021</t>
        </is>
      </c>
      <c r="D2" s="2" t="inlineStr">
        <is>
          <t>Aug. 31, 2020</t>
        </is>
      </c>
      <c r="E2" s="2" t="inlineStr">
        <is>
          <t>Aug.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e of common shares and warrants in connection with the private placement of Units, shares</t>
        </is>
      </c>
      <c r="B4" s="4" t="inlineStr">
        <is>
          <t xml:space="preserve"> </t>
        </is>
      </c>
      <c r="C4" s="6" t="n">
        <v>234086</v>
      </c>
      <c r="D4" s="4" t="inlineStr">
        <is>
          <t xml:space="preserve"> </t>
        </is>
      </c>
      <c r="E4" s="4" t="inlineStr">
        <is>
          <t xml:space="preserve"> </t>
        </is>
      </c>
    </row>
    <row r="5">
      <c r="A5" s="4" t="inlineStr">
        <is>
          <t>Issue of warrants for consulting services received</t>
        </is>
      </c>
      <c r="B5" s="4" t="inlineStr">
        <is>
          <t xml:space="preserve"> </t>
        </is>
      </c>
      <c r="C5" s="5" t="n">
        <v>258400</v>
      </c>
      <c r="D5" s="4" t="inlineStr">
        <is>
          <t xml:space="preserve"> </t>
        </is>
      </c>
      <c r="E5" s="4" t="inlineStr">
        <is>
          <t xml:space="preserve"> </t>
        </is>
      </c>
    </row>
    <row r="6">
      <c r="A6" s="4" t="inlineStr">
        <is>
          <t>Share price</t>
        </is>
      </c>
      <c r="B6" s="7" t="n">
        <v>3.94</v>
      </c>
      <c r="C6" s="4" t="inlineStr">
        <is>
          <t xml:space="preserve"> </t>
        </is>
      </c>
      <c r="D6" s="4" t="inlineStr">
        <is>
          <t xml:space="preserve"> </t>
        </is>
      </c>
      <c r="E6" s="4" t="inlineStr">
        <is>
          <t xml:space="preserve"> </t>
        </is>
      </c>
    </row>
    <row r="7">
      <c r="A7" s="4" t="inlineStr">
        <is>
          <t>Issuance costs</t>
        </is>
      </c>
      <c r="B7" s="5" t="n">
        <v>258400</v>
      </c>
      <c r="C7" s="4" t="inlineStr">
        <is>
          <t xml:space="preserve"> </t>
        </is>
      </c>
      <c r="D7" s="4" t="inlineStr">
        <is>
          <t xml:space="preserve"> </t>
        </is>
      </c>
      <c r="E7" s="4" t="inlineStr">
        <is>
          <t xml:space="preserve"> </t>
        </is>
      </c>
    </row>
    <row r="8">
      <c r="A8" s="4" t="inlineStr">
        <is>
          <t>Issuance costs and share purchase warant deduction</t>
        </is>
      </c>
      <c r="B8" s="5" t="n">
        <v>60122</v>
      </c>
      <c r="C8" s="4" t="inlineStr">
        <is>
          <t xml:space="preserve"> </t>
        </is>
      </c>
      <c r="D8" s="4" t="inlineStr">
        <is>
          <t xml:space="preserve"> </t>
        </is>
      </c>
      <c r="E8" s="4" t="inlineStr">
        <is>
          <t xml:space="preserve"> </t>
        </is>
      </c>
    </row>
    <row r="9">
      <c r="A9" s="4" t="inlineStr">
        <is>
          <t>2021 Private Placement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Issue of common shares and warrants in connection with the private placement of Units, shares</t>
        </is>
      </c>
      <c r="B11" s="4" t="inlineStr">
        <is>
          <t xml:space="preserve"> </t>
        </is>
      </c>
      <c r="C11" s="6" t="n">
        <v>234086</v>
      </c>
      <c r="D11" s="4" t="inlineStr">
        <is>
          <t xml:space="preserve"> </t>
        </is>
      </c>
      <c r="E11" s="4" t="inlineStr">
        <is>
          <t xml:space="preserve"> </t>
        </is>
      </c>
    </row>
    <row r="12">
      <c r="A12" s="4" t="inlineStr">
        <is>
          <t>Issue of warrants for consulting services received</t>
        </is>
      </c>
      <c r="B12" s="4" t="inlineStr">
        <is>
          <t xml:space="preserve"> </t>
        </is>
      </c>
      <c r="C12" s="5" t="n">
        <v>258400</v>
      </c>
      <c r="D12" s="4" t="inlineStr">
        <is>
          <t xml:space="preserve"> </t>
        </is>
      </c>
      <c r="E12" s="4" t="inlineStr">
        <is>
          <t xml:space="preserve"> </t>
        </is>
      </c>
    </row>
    <row r="13">
      <c r="A13" s="4" t="inlineStr">
        <is>
          <t>Common share purchase warrant</t>
        </is>
      </c>
      <c r="B13" s="4" t="inlineStr">
        <is>
          <t xml:space="preserve"> </t>
        </is>
      </c>
      <c r="C13" s="6" t="n">
        <v>100651</v>
      </c>
      <c r="D13" s="4" t="inlineStr">
        <is>
          <t xml:space="preserve"> </t>
        </is>
      </c>
      <c r="E13" s="4" t="inlineStr">
        <is>
          <t xml:space="preserve"> </t>
        </is>
      </c>
    </row>
    <row r="14">
      <c r="A14" s="4" t="inlineStr">
        <is>
          <t>Share price</t>
        </is>
      </c>
      <c r="B14" s="4" t="inlineStr">
        <is>
          <t xml:space="preserve"> </t>
        </is>
      </c>
      <c r="C14" s="7" t="n">
        <v>2.93</v>
      </c>
      <c r="D14" s="4" t="inlineStr">
        <is>
          <t xml:space="preserve"> </t>
        </is>
      </c>
      <c r="E14" s="4" t="inlineStr">
        <is>
          <t xml:space="preserve"> </t>
        </is>
      </c>
    </row>
    <row r="15">
      <c r="A15" s="4" t="inlineStr">
        <is>
          <t>Issuance costs</t>
        </is>
      </c>
      <c r="B15" s="4" t="inlineStr">
        <is>
          <t xml:space="preserve"> </t>
        </is>
      </c>
      <c r="C15" s="5" t="n">
        <v>788185</v>
      </c>
      <c r="D15" s="4" t="inlineStr">
        <is>
          <t xml:space="preserve"> </t>
        </is>
      </c>
      <c r="E15" s="4" t="inlineStr">
        <is>
          <t xml:space="preserve"> </t>
        </is>
      </c>
    </row>
    <row r="16">
      <c r="A16" s="4" t="inlineStr">
        <is>
          <t>2021 Private Placement One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mmon share purchase warrant</t>
        </is>
      </c>
      <c r="B18" s="4" t="inlineStr">
        <is>
          <t xml:space="preserve"> </t>
        </is>
      </c>
      <c r="C18" s="6" t="n">
        <v>133435</v>
      </c>
      <c r="D18" s="4" t="inlineStr">
        <is>
          <t xml:space="preserve"> </t>
        </is>
      </c>
      <c r="E18" s="4" t="inlineStr">
        <is>
          <t xml:space="preserve"> </t>
        </is>
      </c>
    </row>
    <row r="19">
      <c r="A19" s="4" t="inlineStr">
        <is>
          <t>Share price</t>
        </is>
      </c>
      <c r="B19" s="4" t="inlineStr">
        <is>
          <t xml:space="preserve"> </t>
        </is>
      </c>
      <c r="C19" s="7" t="n">
        <v>2.42</v>
      </c>
      <c r="D19" s="4" t="inlineStr">
        <is>
          <t xml:space="preserve"> </t>
        </is>
      </c>
      <c r="E19" s="4" t="inlineStr">
        <is>
          <t xml:space="preserve"> </t>
        </is>
      </c>
    </row>
    <row r="20">
      <c r="A20" s="4" t="inlineStr">
        <is>
          <t>Share price</t>
        </is>
      </c>
      <c r="B20" s="4" t="inlineStr">
        <is>
          <t xml:space="preserve"> </t>
        </is>
      </c>
      <c r="C20" s="7" t="n">
        <v>7.29</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ptions Outstanding Granted (Details) - $ / share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alance</t>
        </is>
      </c>
      <c r="B4" s="6" t="n">
        <v>628510</v>
      </c>
      <c r="C4" s="6" t="n">
        <v>565689</v>
      </c>
      <c r="D4" s="4" t="inlineStr">
        <is>
          <t xml:space="preserve"> </t>
        </is>
      </c>
    </row>
    <row r="5">
      <c r="A5" s="4" t="inlineStr">
        <is>
          <t>Weighted average exercise price, balance</t>
        </is>
      </c>
      <c r="B5" s="4" t="inlineStr">
        <is>
          <t xml:space="preserve"> </t>
        </is>
      </c>
      <c r="C5" s="7" t="n">
        <v>3.71</v>
      </c>
      <c r="D5" s="7" t="n">
        <v>3.72</v>
      </c>
    </row>
    <row r="6">
      <c r="A6" s="4" t="inlineStr">
        <is>
          <t>Number of options, granted during the year</t>
        </is>
      </c>
      <c r="B6" s="4" t="inlineStr">
        <is>
          <t xml:space="preserve"> </t>
        </is>
      </c>
      <c r="C6" s="6" t="n">
        <v>62821</v>
      </c>
      <c r="D6" s="4" t="inlineStr">
        <is>
          <t xml:space="preserve"> </t>
        </is>
      </c>
    </row>
    <row r="7">
      <c r="A7" s="4" t="inlineStr">
        <is>
          <t>Weighted average exercise price, granted during the year</t>
        </is>
      </c>
      <c r="B7" s="4" t="inlineStr">
        <is>
          <t xml:space="preserve"> </t>
        </is>
      </c>
      <c r="C7" s="4" t="inlineStr">
        <is>
          <t xml:space="preserve"> </t>
        </is>
      </c>
      <c r="D7" s="7" t="n">
        <v>3.82</v>
      </c>
    </row>
    <row r="8">
      <c r="A8" s="4" t="inlineStr">
        <is>
          <t>Number of options, forfieted during year</t>
        </is>
      </c>
      <c r="B8" s="6" t="n">
        <v>-62821</v>
      </c>
      <c r="C8" s="4" t="inlineStr">
        <is>
          <t xml:space="preserve"> </t>
        </is>
      </c>
      <c r="D8" s="4" t="inlineStr">
        <is>
          <t xml:space="preserve"> </t>
        </is>
      </c>
    </row>
    <row r="9">
      <c r="A9" s="4" t="inlineStr">
        <is>
          <t>Weighted average exercise price, forfieted during year</t>
        </is>
      </c>
      <c r="B9" s="4" t="inlineStr">
        <is>
          <t xml:space="preserve"> </t>
        </is>
      </c>
      <c r="C9" s="7" t="n">
        <v>3.82</v>
      </c>
      <c r="D9" s="4" t="inlineStr">
        <is>
          <t xml:space="preserve"> </t>
        </is>
      </c>
    </row>
    <row r="10">
      <c r="A10" s="4" t="inlineStr">
        <is>
          <t>Number of options, balance</t>
        </is>
      </c>
      <c r="B10" s="6" t="n">
        <v>565689</v>
      </c>
      <c r="C10" s="6" t="n">
        <v>628510</v>
      </c>
      <c r="D10" s="6" t="n">
        <v>565689</v>
      </c>
    </row>
    <row r="11">
      <c r="A11" s="4" t="inlineStr">
        <is>
          <t>Weighted average exercise price, balance</t>
        </is>
      </c>
      <c r="B11" s="7" t="n">
        <v>3.72</v>
      </c>
      <c r="C11" s="4" t="inlineStr">
        <is>
          <t xml:space="preserve"> </t>
        </is>
      </c>
      <c r="D11" s="7" t="n">
        <v>3.71</v>
      </c>
    </row>
    <row r="12">
      <c r="A12" s="4" t="inlineStr">
        <is>
          <t>Number of options, exercisable</t>
        </is>
      </c>
      <c r="B12" s="6" t="n">
        <v>565689</v>
      </c>
      <c r="C12" s="4" t="inlineStr">
        <is>
          <t xml:space="preserve"> </t>
        </is>
      </c>
      <c r="D12" s="4" t="inlineStr">
        <is>
          <t xml:space="preserve"> </t>
        </is>
      </c>
    </row>
    <row r="13">
      <c r="A13" s="4" t="inlineStr">
        <is>
          <t>Weighted average exercise price, exercisable</t>
        </is>
      </c>
      <c r="B13" s="7" t="n">
        <v>3.7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5" customWidth="1" min="2" max="2"/>
  </cols>
  <sheetData>
    <row r="1">
      <c r="A1" s="1" t="inlineStr">
        <is>
          <t>Schedule of Fair Value Of Share Options Granted (Details)</t>
        </is>
      </c>
      <c r="B1" s="2" t="inlineStr">
        <is>
          <t>12 Months Ended</t>
        </is>
      </c>
    </row>
    <row r="2">
      <c r="B2" s="2" t="inlineStr">
        <is>
          <t>Aug. 31, 2022 $ / shares</t>
        </is>
      </c>
    </row>
    <row r="3">
      <c r="A3" s="3" t="inlineStr">
        <is>
          <t>Share-Based Payment Arrangement [Abstract]</t>
        </is>
      </c>
      <c r="B3" s="4" t="inlineStr">
        <is>
          <t xml:space="preserve"> </t>
        </is>
      </c>
    </row>
    <row r="4">
      <c r="A4" s="4" t="inlineStr">
        <is>
          <t>Weighted average estimated fair value per common share</t>
        </is>
      </c>
      <c r="B4" s="5" t="n">
        <v>3</v>
      </c>
    </row>
    <row r="5">
      <c r="A5" s="4" t="inlineStr">
        <is>
          <t>Weighted average exercise price of the share option</t>
        </is>
      </c>
      <c r="B5" s="7" t="n">
        <v>3.2</v>
      </c>
    </row>
    <row r="6">
      <c r="A6" s="4" t="inlineStr">
        <is>
          <t>Weighted average expected volatility of the underlying common share</t>
        </is>
      </c>
      <c r="B6" s="8" t="n">
        <v>1</v>
      </c>
    </row>
    <row r="7">
      <c r="A7" s="4" t="inlineStr">
        <is>
          <t>Weighted average expected dividend yield</t>
        </is>
      </c>
      <c r="B7" s="4" t="inlineStr">
        <is>
          <t>5 years</t>
        </is>
      </c>
    </row>
    <row r="8">
      <c r="A8" s="4" t="inlineStr">
        <is>
          <t>Weighted average expected dividend yield</t>
        </is>
      </c>
      <c r="B8" s="8" t="n">
        <v>0</v>
      </c>
    </row>
    <row r="9">
      <c r="A9" s="4" t="inlineStr">
        <is>
          <t>Weighted average risk-free interest rate</t>
        </is>
      </c>
      <c r="B9" s="10" t="n">
        <v>0.01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Share-based benefits reserve (Details Narrative) - USD ($)</t>
        </is>
      </c>
      <c r="E1" s="2" t="inlineStr">
        <is>
          <t>12 Months Ended</t>
        </is>
      </c>
    </row>
    <row r="2">
      <c r="B2" s="2" t="inlineStr">
        <is>
          <t>Nov. 15, 2021</t>
        </is>
      </c>
      <c r="C2" s="2" t="inlineStr">
        <is>
          <t>Aug. 31, 2021</t>
        </is>
      </c>
      <c r="D2" s="2" t="inlineStr">
        <is>
          <t>Jun. 14, 2021</t>
        </is>
      </c>
      <c r="E2" s="2" t="inlineStr">
        <is>
          <t>Aug. 31, 2023</t>
        </is>
      </c>
      <c r="F2" s="2" t="inlineStr">
        <is>
          <t>Aug. 31, 2022</t>
        </is>
      </c>
      <c r="G2" s="2" t="inlineStr">
        <is>
          <t>Aug. 31, 2021</t>
        </is>
      </c>
      <c r="H2" s="2" t="inlineStr">
        <is>
          <t>Dec. 31, 2017</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v>
      </c>
    </row>
    <row r="5">
      <c r="A5" s="4" t="inlineStr">
        <is>
          <t>Vesting period description</t>
        </is>
      </c>
      <c r="B5" s="4" t="inlineStr">
        <is>
          <t xml:space="preserve"> </t>
        </is>
      </c>
      <c r="C5" s="4" t="inlineStr">
        <is>
          <t xml:space="preserve"> </t>
        </is>
      </c>
      <c r="D5" s="4" t="inlineStr">
        <is>
          <t>vest over a 2-year period whereby 25% of the options granted vested on the date of grant, and the remaining
unvested options vest in equal installments every 6-months thereafter.</t>
        </is>
      </c>
      <c r="E5" s="4" t="inlineStr">
        <is>
          <t xml:space="preserve"> </t>
        </is>
      </c>
      <c r="F5" s="4" t="inlineStr">
        <is>
          <t xml:space="preserve"> </t>
        </is>
      </c>
      <c r="G5" s="4" t="inlineStr">
        <is>
          <t xml:space="preserve"> </t>
        </is>
      </c>
      <c r="H5" s="4" t="inlineStr">
        <is>
          <t xml:space="preserve"> </t>
        </is>
      </c>
    </row>
    <row r="6">
      <c r="A6" s="4" t="inlineStr">
        <is>
          <t>Stock option granted fair value</t>
        </is>
      </c>
      <c r="B6" s="4" t="inlineStr">
        <is>
          <t xml:space="preserve"> </t>
        </is>
      </c>
      <c r="C6" s="4" t="inlineStr">
        <is>
          <t xml:space="preserve"> </t>
        </is>
      </c>
      <c r="D6" s="5" t="n">
        <v>1317155</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637517</v>
      </c>
      <c r="D7" s="5" t="n">
        <v>57340</v>
      </c>
      <c r="E7" s="5" t="n">
        <v>33091</v>
      </c>
      <c r="F7" s="5" t="n">
        <v>723217</v>
      </c>
      <c r="G7" s="5" t="n">
        <v>567938</v>
      </c>
      <c r="H7" s="4" t="inlineStr">
        <is>
          <t xml:space="preserve"> </t>
        </is>
      </c>
    </row>
    <row r="8">
      <c r="A8" s="4" t="inlineStr">
        <is>
          <t>Stock option vested</t>
        </is>
      </c>
      <c r="B8" s="4" t="inlineStr">
        <is>
          <t xml:space="preserve"> </t>
        </is>
      </c>
      <c r="C8" s="4" t="inlineStr">
        <is>
          <t xml:space="preserve"> </t>
        </is>
      </c>
      <c r="D8" s="4" t="inlineStr">
        <is>
          <t xml:space="preserve"> </t>
        </is>
      </c>
      <c r="E8" s="4" t="inlineStr">
        <is>
          <t xml:space="preserve"> </t>
        </is>
      </c>
      <c r="F8" s="6" t="n">
        <v>62821</v>
      </c>
      <c r="G8" s="4" t="inlineStr">
        <is>
          <t xml:space="preserve"> </t>
        </is>
      </c>
      <c r="H8" s="4" t="inlineStr">
        <is>
          <t xml:space="preserve"> </t>
        </is>
      </c>
    </row>
    <row r="9">
      <c r="A9" s="4" t="inlineStr">
        <is>
          <t>Stock option forfeited</t>
        </is>
      </c>
      <c r="B9" s="4" t="inlineStr">
        <is>
          <t xml:space="preserve"> </t>
        </is>
      </c>
      <c r="C9" s="4" t="inlineStr">
        <is>
          <t xml:space="preserve"> </t>
        </is>
      </c>
      <c r="D9" s="4" t="inlineStr">
        <is>
          <t xml:space="preserve"> </t>
        </is>
      </c>
      <c r="E9" s="6" t="n">
        <v>62821</v>
      </c>
      <c r="F9" s="4" t="inlineStr">
        <is>
          <t xml:space="preserve"> </t>
        </is>
      </c>
      <c r="G9" s="4" t="inlineStr">
        <is>
          <t xml:space="preserve"> </t>
        </is>
      </c>
      <c r="H9" s="4" t="inlineStr">
        <is>
          <t xml:space="preserve"> </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granted fair value</t>
        </is>
      </c>
      <c r="B12" s="5" t="n">
        <v>1418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85700</v>
      </c>
      <c r="G13" s="4" t="inlineStr">
        <is>
          <t xml:space="preserve"> </t>
        </is>
      </c>
      <c r="H13" s="4" t="inlineStr">
        <is>
          <t xml:space="preserve"> </t>
        </is>
      </c>
    </row>
    <row r="14">
      <c r="A14" s="4" t="inlineStr">
        <is>
          <t>Stock option granted</t>
        </is>
      </c>
      <c r="B14" s="6" t="n">
        <v>638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vested</t>
        </is>
      </c>
      <c r="B15" s="6" t="n">
        <v>89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forfeited</t>
        </is>
      </c>
      <c r="B16" s="4" t="inlineStr">
        <is>
          <t xml:space="preserve"> </t>
        </is>
      </c>
      <c r="C16" s="4" t="inlineStr">
        <is>
          <t xml:space="preserve"> </t>
        </is>
      </c>
      <c r="D16" s="4" t="inlineStr">
        <is>
          <t xml:space="preserve"> </t>
        </is>
      </c>
      <c r="E16" s="6" t="n">
        <v>24250</v>
      </c>
      <c r="F16" s="4" t="inlineStr">
        <is>
          <t xml:space="preserve"> </t>
        </is>
      </c>
      <c r="G16" s="4" t="inlineStr">
        <is>
          <t xml:space="preserve"> </t>
        </is>
      </c>
      <c r="H16" s="4" t="inlineStr">
        <is>
          <t xml:space="preserve"> </t>
        </is>
      </c>
    </row>
  </sheetData>
  <mergeCells count="2">
    <mergeCell ref="A1:A2"/>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ederal and State Income Tax Rate (Details) - USD ($)</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Loss) before recovery of income taxes</t>
        </is>
      </c>
      <c r="B4" s="5" t="n">
        <v>-2809037</v>
      </c>
      <c r="C4" s="5" t="n">
        <v>-2810061</v>
      </c>
    </row>
    <row r="5">
      <c r="A5" s="4" t="inlineStr">
        <is>
          <t>Expected income tax (recovery) expense</t>
        </is>
      </c>
      <c r="B5" s="6" t="n">
        <v>-744395</v>
      </c>
      <c r="C5" s="6" t="n">
        <v>-744670</v>
      </c>
    </row>
    <row r="6">
      <c r="A6" s="4" t="inlineStr">
        <is>
          <t>Non-deductible expenses</t>
        </is>
      </c>
      <c r="B6" s="6" t="n">
        <v>45338</v>
      </c>
      <c r="C6" s="6" t="n">
        <v>197240</v>
      </c>
    </row>
    <row r="7">
      <c r="A7" s="4" t="inlineStr">
        <is>
          <t>Valuation Allowance</t>
        </is>
      </c>
      <c r="B7" s="6" t="n">
        <v>699057</v>
      </c>
      <c r="C7" s="6" t="n">
        <v>547430</v>
      </c>
    </row>
    <row r="8">
      <c r="A8" s="4" t="inlineStr">
        <is>
          <t>Income tax expense (recovery)</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Income Taxes (Details) - USD ($)</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Property and equipment</t>
        </is>
      </c>
      <c r="B3" s="4" t="inlineStr">
        <is>
          <t xml:space="preserve"> </t>
        </is>
      </c>
      <c r="C3" s="5" t="n">
        <v>18760</v>
      </c>
    </row>
    <row r="4">
      <c r="A4" s="4" t="inlineStr">
        <is>
          <t>Intangible assets</t>
        </is>
      </c>
      <c r="B4" s="4" t="inlineStr">
        <is>
          <t xml:space="preserve"> </t>
        </is>
      </c>
      <c r="C4" s="6" t="n">
        <v>26820</v>
      </c>
    </row>
    <row r="5">
      <c r="A5" s="4" t="inlineStr">
        <is>
          <t>Finance lease liabilities</t>
        </is>
      </c>
      <c r="B5" s="6" t="n">
        <v>293610</v>
      </c>
      <c r="C5" s="6" t="n">
        <v>270460</v>
      </c>
    </row>
    <row r="6">
      <c r="A6" s="4" t="inlineStr">
        <is>
          <t>Investments</t>
        </is>
      </c>
      <c r="B6" s="6" t="n">
        <v>3930</v>
      </c>
      <c r="C6" s="4" t="inlineStr">
        <is>
          <t xml:space="preserve"> </t>
        </is>
      </c>
    </row>
    <row r="7">
      <c r="A7" s="4" t="inlineStr">
        <is>
          <t>Share issuance costs</t>
        </is>
      </c>
      <c r="B7" s="6" t="n">
        <v>435920</v>
      </c>
      <c r="C7" s="6" t="n">
        <v>651140</v>
      </c>
    </row>
    <row r="8">
      <c r="A8" s="4" t="inlineStr">
        <is>
          <t>Operating tax losses carried forward</t>
        </is>
      </c>
      <c r="B8" s="6" t="n">
        <v>1844180</v>
      </c>
      <c r="C8" s="6" t="n">
        <v>853230</v>
      </c>
    </row>
    <row r="9">
      <c r="A9" s="4" t="inlineStr">
        <is>
          <t>SR&amp;ED Pool from T661</t>
        </is>
      </c>
      <c r="B9" s="6" t="n">
        <v>67569</v>
      </c>
      <c r="C9" s="4" t="inlineStr">
        <is>
          <t xml:space="preserve"> </t>
        </is>
      </c>
    </row>
    <row r="10">
      <c r="A10" s="4" t="inlineStr">
        <is>
          <t>Charitable donations carryforward</t>
        </is>
      </c>
      <c r="B10" s="6" t="n">
        <v>28990</v>
      </c>
      <c r="C10" s="4" t="inlineStr">
        <is>
          <t xml:space="preserve"> </t>
        </is>
      </c>
    </row>
    <row r="11">
      <c r="A11" s="4" t="inlineStr">
        <is>
          <t>Total deferred tax assets</t>
        </is>
      </c>
      <c r="B11" s="6" t="n">
        <v>2674199</v>
      </c>
      <c r="C11" s="6" t="n">
        <v>1820410</v>
      </c>
    </row>
    <row r="12">
      <c r="A12" s="4" t="inlineStr">
        <is>
          <t>Valuation Allowance</t>
        </is>
      </c>
      <c r="B12" s="6" t="n">
        <v>-2266630</v>
      </c>
      <c r="C12" s="6" t="n">
        <v>-1567580</v>
      </c>
    </row>
    <row r="13">
      <c r="A13" s="4" t="inlineStr">
        <is>
          <t>Total net deferred tax assets</t>
        </is>
      </c>
      <c r="B13" s="6" t="n">
        <v>407569</v>
      </c>
      <c r="C13" s="6" t="n">
        <v>252830</v>
      </c>
    </row>
    <row r="14">
      <c r="A14" s="4" t="inlineStr">
        <is>
          <t>Property and equipment</t>
        </is>
      </c>
      <c r="B14" s="6" t="n">
        <v>-41190</v>
      </c>
      <c r="C14" s="4" t="inlineStr">
        <is>
          <t xml:space="preserve"> </t>
        </is>
      </c>
    </row>
    <row r="15">
      <c r="A15" s="4" t="inlineStr">
        <is>
          <t>Right-of-use asset</t>
        </is>
      </c>
      <c r="B15" s="6" t="n">
        <v>-254500</v>
      </c>
      <c r="C15" s="6" t="n">
        <v>-252830</v>
      </c>
    </row>
    <row r="16">
      <c r="A16" s="4" t="inlineStr">
        <is>
          <t>Intangible Assets</t>
        </is>
      </c>
      <c r="B16" s="6" t="n">
        <v>-110960</v>
      </c>
      <c r="C16" s="4" t="inlineStr">
        <is>
          <t xml:space="preserve"> </t>
        </is>
      </c>
    </row>
    <row r="17">
      <c r="A17" s="4" t="inlineStr">
        <is>
          <t>Loan</t>
        </is>
      </c>
      <c r="B17" s="6" t="n">
        <v>-919</v>
      </c>
      <c r="C17" s="4" t="inlineStr">
        <is>
          <t xml:space="preserve"> </t>
        </is>
      </c>
    </row>
    <row r="18">
      <c r="A18" s="4" t="inlineStr">
        <is>
          <t>Total deferred tax liabilities</t>
        </is>
      </c>
      <c r="B18" s="6" t="n">
        <v>-407569</v>
      </c>
      <c r="C18" s="6" t="n">
        <v>-252830</v>
      </c>
    </row>
    <row r="19">
      <c r="A19" s="4" t="inlineStr">
        <is>
          <t>Net deferred tax liability</t>
        </is>
      </c>
      <c r="B19" s="4" t="inlineStr">
        <is>
          <t xml:space="preserve"> </t>
        </is>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Tax rate percentage</t>
        </is>
      </c>
      <c r="B4" s="10" t="n">
        <v>0.265</v>
      </c>
      <c r="C4" s="10" t="n">
        <v>0.2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ight-Of-Use Asset (Details) - USD ($)</t>
        </is>
      </c>
      <c r="B1" s="2" t="inlineStr">
        <is>
          <t>12 Months Ended</t>
        </is>
      </c>
    </row>
    <row r="2">
      <c r="B2" s="2" t="inlineStr">
        <is>
          <t>Aug. 31, 2023</t>
        </is>
      </c>
      <c r="C2" s="2" t="inlineStr">
        <is>
          <t>Aug. 31, 2022</t>
        </is>
      </c>
    </row>
    <row r="3">
      <c r="A3" s="3" t="inlineStr">
        <is>
          <t>Right-of-use Asset And Lease Liability</t>
        </is>
      </c>
      <c r="B3" s="4" t="inlineStr">
        <is>
          <t xml:space="preserve"> </t>
        </is>
      </c>
      <c r="C3" s="4" t="inlineStr">
        <is>
          <t xml:space="preserve"> </t>
        </is>
      </c>
    </row>
    <row r="4">
      <c r="A4" s="4" t="inlineStr">
        <is>
          <t>Beginning balance, Cost</t>
        </is>
      </c>
      <c r="B4" s="5" t="n">
        <v>1084523</v>
      </c>
      <c r="C4" s="5" t="n">
        <v>297723</v>
      </c>
    </row>
    <row r="5">
      <c r="A5" s="4" t="inlineStr">
        <is>
          <t>Additions</t>
        </is>
      </c>
      <c r="B5" s="6" t="n">
        <v>141799</v>
      </c>
      <c r="C5" s="6" t="n">
        <v>786800</v>
      </c>
    </row>
    <row r="6">
      <c r="A6" s="4" t="inlineStr">
        <is>
          <t>Translation adjustment</t>
        </is>
      </c>
      <c r="B6" s="6" t="n">
        <v>-48601</v>
      </c>
      <c r="C6" s="4" t="inlineStr">
        <is>
          <t xml:space="preserve"> </t>
        </is>
      </c>
    </row>
    <row r="7">
      <c r="A7" s="4" t="inlineStr">
        <is>
          <t>Ending balance, Cost</t>
        </is>
      </c>
      <c r="B7" s="6" t="n">
        <v>1177721</v>
      </c>
      <c r="C7" s="6" t="n">
        <v>1084523</v>
      </c>
    </row>
    <row r="8">
      <c r="A8" s="4" t="inlineStr">
        <is>
          <t>Beginning balance, Accumulated Depreciation</t>
        </is>
      </c>
      <c r="B8" s="6" t="n">
        <v>130432</v>
      </c>
      <c r="C8" s="6" t="n">
        <v>40383</v>
      </c>
    </row>
    <row r="9">
      <c r="A9" s="4" t="inlineStr">
        <is>
          <t>Depreciation</t>
        </is>
      </c>
      <c r="B9" s="6" t="n">
        <v>108335</v>
      </c>
      <c r="C9" s="6" t="n">
        <v>90049</v>
      </c>
    </row>
    <row r="10">
      <c r="A10" s="4" t="inlineStr">
        <is>
          <t>Translation adjustment</t>
        </is>
      </c>
      <c r="B10" s="6" t="n">
        <v>-21423</v>
      </c>
      <c r="C10" s="4" t="inlineStr">
        <is>
          <t xml:space="preserve"> </t>
        </is>
      </c>
    </row>
    <row r="11">
      <c r="A11" s="4" t="inlineStr">
        <is>
          <t>Ending balance, Accumulated Depreciation</t>
        </is>
      </c>
      <c r="B11" s="6" t="n">
        <v>217344</v>
      </c>
      <c r="C11" s="6" t="n">
        <v>130432</v>
      </c>
    </row>
    <row r="12">
      <c r="A12" s="4" t="inlineStr">
        <is>
          <t>Right-of-use asset</t>
        </is>
      </c>
      <c r="B12" s="5" t="n">
        <v>960377</v>
      </c>
      <c r="C12" s="5" t="n">
        <v>954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B2" s="2" t="inlineStr">
        <is>
          <t>Aug. 31, 2021</t>
        </is>
      </c>
      <c r="C2" s="2" t="inlineStr">
        <is>
          <t>Aug. 31, 2023</t>
        </is>
      </c>
      <c r="D2" s="2" t="inlineStr">
        <is>
          <t>Aug. 31, 2022</t>
        </is>
      </c>
      <c r="E2" s="2" t="inlineStr">
        <is>
          <t>Aug.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and comprehensive (loss)</t>
        </is>
      </c>
      <c r="B4" s="4" t="inlineStr">
        <is>
          <t xml:space="preserve"> </t>
        </is>
      </c>
      <c r="C4" s="5" t="n">
        <v>-2809037</v>
      </c>
      <c r="D4" s="5" t="n">
        <v>-2810061</v>
      </c>
      <c r="E4" s="4" t="inlineStr">
        <is>
          <t xml:space="preserve"> </t>
        </is>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4" t="inlineStr">
        <is>
          <t xml:space="preserve"> </t>
        </is>
      </c>
      <c r="C6" s="6" t="n">
        <v>67674</v>
      </c>
      <c r="D6" s="6" t="n">
        <v>42218</v>
      </c>
      <c r="E6" s="4" t="inlineStr">
        <is>
          <t xml:space="preserve"> </t>
        </is>
      </c>
    </row>
    <row r="7">
      <c r="A7" s="4" t="inlineStr">
        <is>
          <t>Depreciation of intangible assets</t>
        </is>
      </c>
      <c r="B7" s="4" t="inlineStr">
        <is>
          <t xml:space="preserve"> </t>
        </is>
      </c>
      <c r="C7" s="6" t="n">
        <v>265150</v>
      </c>
      <c r="D7" s="6" t="n">
        <v>79489</v>
      </c>
      <c r="E7" s="4" t="inlineStr">
        <is>
          <t xml:space="preserve"> </t>
        </is>
      </c>
    </row>
    <row r="8">
      <c r="A8" s="4" t="inlineStr">
        <is>
          <t>Depreciation on right of use asset</t>
        </is>
      </c>
      <c r="B8" s="4" t="inlineStr">
        <is>
          <t xml:space="preserve"> </t>
        </is>
      </c>
      <c r="C8" s="6" t="n">
        <v>108335</v>
      </c>
      <c r="D8" s="6" t="n">
        <v>90049</v>
      </c>
      <c r="E8" s="4" t="inlineStr">
        <is>
          <t xml:space="preserve"> </t>
        </is>
      </c>
    </row>
    <row r="9">
      <c r="A9" s="4" t="inlineStr">
        <is>
          <t>Interest expense on lease liability</t>
        </is>
      </c>
      <c r="B9" s="4" t="inlineStr">
        <is>
          <t xml:space="preserve"> </t>
        </is>
      </c>
      <c r="C9" s="6" t="n">
        <v>56316</v>
      </c>
      <c r="D9" s="6" t="n">
        <v>32017</v>
      </c>
      <c r="E9" s="4" t="inlineStr">
        <is>
          <t xml:space="preserve"> </t>
        </is>
      </c>
    </row>
    <row r="10">
      <c r="A10" s="4" t="inlineStr">
        <is>
          <t>Share-based compensation</t>
        </is>
      </c>
      <c r="B10" s="5" t="n">
        <v>637517</v>
      </c>
      <c r="C10" s="6" t="n">
        <v>33091</v>
      </c>
      <c r="D10" s="6" t="n">
        <v>723217</v>
      </c>
      <c r="E10" s="5" t="n">
        <v>567938</v>
      </c>
    </row>
    <row r="11">
      <c r="A11" s="4" t="inlineStr">
        <is>
          <t>Writedown of investment</t>
        </is>
      </c>
      <c r="B11" s="4" t="inlineStr">
        <is>
          <t xml:space="preserve"> </t>
        </is>
      </c>
      <c r="C11" s="6" t="n">
        <v>27143</v>
      </c>
      <c r="D11" s="4" t="inlineStr">
        <is>
          <t xml:space="preserve"> </t>
        </is>
      </c>
      <c r="E11" s="4" t="inlineStr">
        <is>
          <t xml:space="preserve"> </t>
        </is>
      </c>
    </row>
    <row r="12">
      <c r="A12" s="3" t="inlineStr">
        <is>
          <t>Net changes in non-cash working capital balances:</t>
        </is>
      </c>
      <c r="B12" s="4" t="inlineStr">
        <is>
          <t xml:space="preserve"> </t>
        </is>
      </c>
      <c r="C12" s="4" t="inlineStr">
        <is>
          <t xml:space="preserve"> </t>
        </is>
      </c>
      <c r="D12" s="4" t="inlineStr">
        <is>
          <t xml:space="preserve"> </t>
        </is>
      </c>
      <c r="E12" s="4" t="inlineStr">
        <is>
          <t xml:space="preserve"> </t>
        </is>
      </c>
    </row>
    <row r="13">
      <c r="A13" s="4" t="inlineStr">
        <is>
          <t>Trade and other receivables</t>
        </is>
      </c>
      <c r="B13" s="4" t="inlineStr">
        <is>
          <t xml:space="preserve"> </t>
        </is>
      </c>
      <c r="C13" s="6" t="n">
        <v>-26242</v>
      </c>
      <c r="D13" s="6" t="n">
        <v>-32284</v>
      </c>
      <c r="E13" s="4" t="inlineStr">
        <is>
          <t xml:space="preserve"> </t>
        </is>
      </c>
    </row>
    <row r="14">
      <c r="A14" s="4" t="inlineStr">
        <is>
          <t>Prepaid expenses and deposits</t>
        </is>
      </c>
      <c r="B14" s="4" t="inlineStr">
        <is>
          <t xml:space="preserve"> </t>
        </is>
      </c>
      <c r="C14" s="6" t="n">
        <v>265545</v>
      </c>
      <c r="D14" s="6" t="n">
        <v>-336360</v>
      </c>
      <c r="E14" s="4" t="inlineStr">
        <is>
          <t xml:space="preserve"> </t>
        </is>
      </c>
    </row>
    <row r="15">
      <c r="A15" s="4" t="inlineStr">
        <is>
          <t>Accounts payable and accrued liabilities</t>
        </is>
      </c>
      <c r="B15" s="4" t="inlineStr">
        <is>
          <t xml:space="preserve"> </t>
        </is>
      </c>
      <c r="C15" s="6" t="n">
        <v>-174795</v>
      </c>
      <c r="D15" s="6" t="n">
        <v>382294</v>
      </c>
      <c r="E15" s="4" t="inlineStr">
        <is>
          <t xml:space="preserve"> </t>
        </is>
      </c>
    </row>
    <row r="16">
      <c r="A16" s="4" t="inlineStr">
        <is>
          <t>Income taxes receivable</t>
        </is>
      </c>
      <c r="B16" s="4" t="inlineStr">
        <is>
          <t xml:space="preserve"> </t>
        </is>
      </c>
      <c r="C16" s="6" t="n">
        <v>70715</v>
      </c>
      <c r="D16" s="6" t="n">
        <v>-5488</v>
      </c>
      <c r="E16" s="4" t="inlineStr">
        <is>
          <t xml:space="preserve"> </t>
        </is>
      </c>
    </row>
    <row r="17">
      <c r="A17" s="4" t="inlineStr">
        <is>
          <t>Net cash used in operating activities</t>
        </is>
      </c>
      <c r="B17" s="4" t="inlineStr">
        <is>
          <t xml:space="preserve"> </t>
        </is>
      </c>
      <c r="C17" s="6" t="n">
        <v>-2116105</v>
      </c>
      <c r="D17" s="6" t="n">
        <v>-1834909</v>
      </c>
      <c r="E17" s="4" t="inlineStr">
        <is>
          <t xml:space="preserve"> </t>
        </is>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Issuance costs paid in connection with the private Proceeds from Loan</t>
        </is>
      </c>
      <c r="B19" s="4" t="inlineStr">
        <is>
          <t xml:space="preserve"> </t>
        </is>
      </c>
      <c r="C19" s="6" t="n">
        <v>430098</v>
      </c>
      <c r="D19" s="4" t="inlineStr">
        <is>
          <t xml:space="preserve"> </t>
        </is>
      </c>
      <c r="E19" s="4" t="inlineStr">
        <is>
          <t xml:space="preserve"> </t>
        </is>
      </c>
    </row>
    <row r="20">
      <c r="A20" s="4" t="inlineStr">
        <is>
          <t>Lease payments</t>
        </is>
      </c>
      <c r="B20" s="4" t="inlineStr">
        <is>
          <t xml:space="preserve"> </t>
        </is>
      </c>
      <c r="C20" s="6" t="n">
        <v>-81090</v>
      </c>
      <c r="D20" s="6" t="n">
        <v>-61470</v>
      </c>
      <c r="E20" s="4" t="inlineStr">
        <is>
          <t xml:space="preserve"> </t>
        </is>
      </c>
    </row>
    <row r="21">
      <c r="A21" s="4" t="inlineStr">
        <is>
          <t>Net cash provided by financing activity</t>
        </is>
      </c>
      <c r="B21" s="4" t="inlineStr">
        <is>
          <t xml:space="preserve"> </t>
        </is>
      </c>
      <c r="C21" s="6" t="n">
        <v>349008</v>
      </c>
      <c r="D21" s="6" t="n">
        <v>-61470</v>
      </c>
      <c r="E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row>
    <row r="24">
      <c r="A24" s="4" t="inlineStr">
        <is>
          <t>Additions to intangible assets</t>
        </is>
      </c>
      <c r="B24" s="4" t="inlineStr">
        <is>
          <t xml:space="preserve"> </t>
        </is>
      </c>
      <c r="C24" s="6" t="n">
        <v>-1300225</v>
      </c>
      <c r="D24" s="6" t="n">
        <v>-803610</v>
      </c>
      <c r="E24" s="4" t="inlineStr">
        <is>
          <t xml:space="preserve"> </t>
        </is>
      </c>
    </row>
    <row r="25">
      <c r="A25" s="4" t="inlineStr">
        <is>
          <t>Additions to property and equipment</t>
        </is>
      </c>
      <c r="B25" s="4" t="inlineStr">
        <is>
          <t xml:space="preserve"> </t>
        </is>
      </c>
      <c r="C25" s="6" t="n">
        <v>-62073</v>
      </c>
      <c r="D25" s="6" t="n">
        <v>-249322</v>
      </c>
      <c r="E25" s="4" t="inlineStr">
        <is>
          <t xml:space="preserve"> </t>
        </is>
      </c>
    </row>
    <row r="26">
      <c r="A26" s="4" t="inlineStr">
        <is>
          <t>Net cash used in investing activity</t>
        </is>
      </c>
      <c r="B26" s="4" t="inlineStr">
        <is>
          <t xml:space="preserve"> </t>
        </is>
      </c>
      <c r="C26" s="6" t="n">
        <v>-1362298</v>
      </c>
      <c r="D26" s="6" t="n">
        <v>-1052932</v>
      </c>
      <c r="E26" s="4" t="inlineStr">
        <is>
          <t xml:space="preserve"> </t>
        </is>
      </c>
    </row>
    <row r="27">
      <c r="A27" s="4" t="inlineStr">
        <is>
          <t>Net change in cash</t>
        </is>
      </c>
      <c r="B27" s="4" t="inlineStr">
        <is>
          <t xml:space="preserve"> </t>
        </is>
      </c>
      <c r="C27" s="6" t="n">
        <v>-3129395</v>
      </c>
      <c r="D27" s="6" t="n">
        <v>-2949311</v>
      </c>
      <c r="E27" s="4" t="inlineStr">
        <is>
          <t xml:space="preserve"> </t>
        </is>
      </c>
    </row>
    <row r="28">
      <c r="A28" s="4" t="inlineStr">
        <is>
          <t>Effect of changes in foreign exchange rates</t>
        </is>
      </c>
      <c r="B28" s="4" t="inlineStr">
        <is>
          <t xml:space="preserve"> </t>
        </is>
      </c>
      <c r="C28" s="6" t="n">
        <v>-47079</v>
      </c>
      <c r="D28" s="6" t="n">
        <v>-165386</v>
      </c>
      <c r="E28" s="4" t="inlineStr">
        <is>
          <t xml:space="preserve"> </t>
        </is>
      </c>
    </row>
    <row r="29">
      <c r="A29" s="4" t="inlineStr">
        <is>
          <t>Cash, beginning of year</t>
        </is>
      </c>
      <c r="B29" s="4" t="inlineStr">
        <is>
          <t xml:space="preserve"> </t>
        </is>
      </c>
      <c r="C29" s="6" t="n">
        <v>3896839</v>
      </c>
      <c r="D29" s="6" t="n">
        <v>7011535</v>
      </c>
      <c r="E29" s="4" t="inlineStr">
        <is>
          <t xml:space="preserve"> </t>
        </is>
      </c>
    </row>
    <row r="30">
      <c r="A30" s="4" t="inlineStr">
        <is>
          <t>Cash, end of year</t>
        </is>
      </c>
      <c r="B30" s="5" t="n">
        <v>7011535</v>
      </c>
      <c r="C30" s="6" t="n">
        <v>720365</v>
      </c>
      <c r="D30" s="6" t="n">
        <v>3896839</v>
      </c>
      <c r="E30" s="5" t="n">
        <v>7011535</v>
      </c>
    </row>
    <row r="31">
      <c r="A31" s="3" t="inlineStr">
        <is>
          <t>Supplementary cash flow information:</t>
        </is>
      </c>
      <c r="B31" s="4" t="inlineStr">
        <is>
          <t xml:space="preserve"> </t>
        </is>
      </c>
      <c r="C31" s="4" t="inlineStr">
        <is>
          <t xml:space="preserve"> </t>
        </is>
      </c>
      <c r="D31" s="4" t="inlineStr">
        <is>
          <t xml:space="preserve"> </t>
        </is>
      </c>
      <c r="E31" s="4" t="inlineStr">
        <is>
          <t xml:space="preserve"> </t>
        </is>
      </c>
    </row>
    <row r="32">
      <c r="A32" s="4" t="inlineStr">
        <is>
          <t>Interest paid</t>
        </is>
      </c>
      <c r="B32" s="4" t="inlineStr">
        <is>
          <t xml:space="preserve"> </t>
        </is>
      </c>
      <c r="C32" s="4" t="inlineStr">
        <is>
          <t xml:space="preserve"> </t>
        </is>
      </c>
      <c r="D32" s="4" t="inlineStr">
        <is>
          <t xml:space="preserve"> </t>
        </is>
      </c>
      <c r="E32" s="4" t="inlineStr">
        <is>
          <t xml:space="preserve"> </t>
        </is>
      </c>
    </row>
    <row r="33">
      <c r="A33" s="4" t="inlineStr">
        <is>
          <t>Income taxes paid</t>
        </is>
      </c>
      <c r="B33" s="4" t="inlineStr">
        <is>
          <t xml:space="preserve"> </t>
        </is>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Lease Liability (Details) - USD ($)</t>
        </is>
      </c>
      <c r="B1" s="2" t="inlineStr">
        <is>
          <t>12 Months Ended</t>
        </is>
      </c>
    </row>
    <row r="2">
      <c r="B2" s="2" t="inlineStr">
        <is>
          <t>Aug. 31, 2023</t>
        </is>
      </c>
      <c r="C2" s="2" t="inlineStr">
        <is>
          <t>Aug. 31, 2022</t>
        </is>
      </c>
    </row>
    <row r="3">
      <c r="A3" s="3" t="inlineStr">
        <is>
          <t>Right-of-use Asset And Lease Liability</t>
        </is>
      </c>
      <c r="B3" s="4" t="inlineStr">
        <is>
          <t xml:space="preserve"> </t>
        </is>
      </c>
      <c r="C3" s="4" t="inlineStr">
        <is>
          <t xml:space="preserve"> </t>
        </is>
      </c>
    </row>
    <row r="4">
      <c r="A4" s="4" t="inlineStr">
        <is>
          <t>Balance, beginning of year</t>
        </is>
      </c>
      <c r="B4" s="5" t="n">
        <v>1020585</v>
      </c>
      <c r="C4" s="5" t="n">
        <v>263238</v>
      </c>
    </row>
    <row r="5">
      <c r="A5" s="4" t="inlineStr">
        <is>
          <t>Additions</t>
        </is>
      </c>
      <c r="B5" s="6" t="n">
        <v>141799</v>
      </c>
      <c r="C5" s="6" t="n">
        <v>786800</v>
      </c>
    </row>
    <row r="6">
      <c r="A6" s="4" t="inlineStr">
        <is>
          <t>Interest Expense</t>
        </is>
      </c>
      <c r="B6" s="6" t="n">
        <v>56316</v>
      </c>
      <c r="C6" s="6" t="n">
        <v>32017</v>
      </c>
    </row>
    <row r="7">
      <c r="A7" s="4" t="inlineStr">
        <is>
          <t>Lease payments</t>
        </is>
      </c>
      <c r="B7" s="6" t="n">
        <v>-81090</v>
      </c>
      <c r="C7" s="6" t="n">
        <v>-61470</v>
      </c>
    </row>
    <row r="8">
      <c r="A8" s="4" t="inlineStr">
        <is>
          <t>Translation Adjustment</t>
        </is>
      </c>
      <c r="B8" s="6" t="n">
        <v>-29649</v>
      </c>
      <c r="C8" s="4" t="inlineStr">
        <is>
          <t xml:space="preserve"> </t>
        </is>
      </c>
    </row>
    <row r="9">
      <c r="A9" s="4" t="inlineStr">
        <is>
          <t>Balance, end of year</t>
        </is>
      </c>
      <c r="B9" s="6" t="n">
        <v>1107961</v>
      </c>
      <c r="C9" s="6" t="n">
        <v>1020585</v>
      </c>
    </row>
    <row r="10">
      <c r="A10" s="4" t="inlineStr">
        <is>
          <t>Current</t>
        </is>
      </c>
      <c r="B10" s="6" t="n">
        <v>138372</v>
      </c>
      <c r="C10" s="6" t="n">
        <v>2024</v>
      </c>
    </row>
    <row r="11">
      <c r="A11" s="4" t="inlineStr">
        <is>
          <t>Non-Current</t>
        </is>
      </c>
      <c r="B11" s="6" t="n">
        <v>969589</v>
      </c>
      <c r="C11" s="6" t="n">
        <v>1018561</v>
      </c>
    </row>
    <row r="12">
      <c r="A12" s="4" t="inlineStr">
        <is>
          <t>Lease liability</t>
        </is>
      </c>
      <c r="B12" s="5" t="n">
        <v>1107961</v>
      </c>
      <c r="C12" s="5" t="n">
        <v>10205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chedule of Maturity Lease Liability (Details)</t>
        </is>
      </c>
      <c r="B1" s="2" t="inlineStr">
        <is>
          <t>Aug. 31, 2023 USD ($)</t>
        </is>
      </c>
    </row>
    <row r="2">
      <c r="A2" s="3" t="inlineStr">
        <is>
          <t>Right-of-use Asset And Lease Liability</t>
        </is>
      </c>
      <c r="B2" s="4" t="inlineStr">
        <is>
          <t xml:space="preserve"> </t>
        </is>
      </c>
    </row>
    <row r="3">
      <c r="A3" s="4" t="inlineStr">
        <is>
          <t>2024</t>
        </is>
      </c>
      <c r="B3" s="5" t="n">
        <v>213288</v>
      </c>
    </row>
    <row r="4">
      <c r="A4" s="4" t="inlineStr">
        <is>
          <t>2025</t>
        </is>
      </c>
      <c r="B4" s="6" t="n">
        <v>217856</v>
      </c>
    </row>
    <row r="5">
      <c r="A5" s="4" t="inlineStr">
        <is>
          <t>2026</t>
        </is>
      </c>
      <c r="B5" s="6" t="n">
        <v>219055</v>
      </c>
    </row>
    <row r="6">
      <c r="A6" s="4" t="inlineStr">
        <is>
          <t>2027</t>
        </is>
      </c>
      <c r="B6" s="6" t="n">
        <v>216476</v>
      </c>
    </row>
    <row r="7">
      <c r="A7" s="4" t="inlineStr">
        <is>
          <t>2028</t>
        </is>
      </c>
      <c r="B7" s="6" t="n">
        <v>229943</v>
      </c>
    </row>
    <row r="8">
      <c r="A8" s="4" t="inlineStr">
        <is>
          <t>2029</t>
        </is>
      </c>
      <c r="B8" s="6" t="n">
        <v>201891</v>
      </c>
    </row>
    <row r="9">
      <c r="A9" s="4" t="inlineStr">
        <is>
          <t>2030</t>
        </is>
      </c>
      <c r="B9" s="6" t="n">
        <v>16824</v>
      </c>
    </row>
    <row r="10">
      <c r="A10" s="4" t="inlineStr">
        <is>
          <t>Total Lease liability</t>
        </is>
      </c>
      <c r="B10" s="5" t="n">
        <v>1315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of-use asset and lease liability (Details Narrative)</t>
        </is>
      </c>
      <c r="B1" s="2" t="inlineStr">
        <is>
          <t>12 Months Ended</t>
        </is>
      </c>
    </row>
    <row r="2">
      <c r="B2" s="2" t="inlineStr">
        <is>
          <t>Aug. 31, 2023</t>
        </is>
      </c>
    </row>
    <row r="3">
      <c r="A3" s="3" t="inlineStr">
        <is>
          <t>Right-of-use Asset And Lease Liability</t>
        </is>
      </c>
      <c r="B3" s="4" t="inlineStr">
        <is>
          <t xml:space="preserve"> </t>
        </is>
      </c>
    </row>
    <row r="4">
      <c r="A4" s="4" t="inlineStr">
        <is>
          <t>Lease liability description</t>
        </is>
      </c>
      <c r="B4" s="4" t="inlineStr">
        <is>
          <t>The Company extended the current Ontario premises of
4,894 sq. ft. lease to January 1, 2030, and acquired additional premises of 8,368 square feet adjacent to the current office premises
with the same landlord. The additional premises lease also expires on January 1, 2030. The total area of use by The Company is 13,262
sq. ft. The Company acquired a 1,454 square feet premise lease in British Columbia commencing August 1, 2023 and expiring on July 31,
2028. The Company recognized a right-of-use asset and corresponding lease liability in respect of this lease. The lease liability was
measured at the present value of the remaining lease payments, discounted using the Company’s estimated incremental borrowing rate
as at September 1, 2017 (date of initial application), estimated to be 6%. The right-of-use asset was measured at an amount equal to
the lease liability, adjusted by the amount of any prepaid or accrued lease payments relating to that lease recognized in the interim
condensed balance sheet immediately before the date of initial applic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elling, General and Administrative Expenses (Details) - USD ($)</t>
        </is>
      </c>
      <c r="B1" s="2" t="inlineStr">
        <is>
          <t>12 Months Ended</t>
        </is>
      </c>
    </row>
    <row r="2">
      <c r="B2" s="2" t="inlineStr">
        <is>
          <t>Aug. 31, 2023</t>
        </is>
      </c>
      <c r="C2" s="2" t="inlineStr">
        <is>
          <t>Aug. 31, 2022</t>
        </is>
      </c>
    </row>
    <row r="3">
      <c r="A3" s="3" t="inlineStr">
        <is>
          <t>Schedule Of Selling General And Administrative Expenses</t>
        </is>
      </c>
      <c r="B3" s="4" t="inlineStr">
        <is>
          <t xml:space="preserve"> </t>
        </is>
      </c>
      <c r="C3" s="4" t="inlineStr">
        <is>
          <t xml:space="preserve"> </t>
        </is>
      </c>
    </row>
    <row r="4">
      <c r="A4" s="4" t="inlineStr">
        <is>
          <t>Software Subscription</t>
        </is>
      </c>
      <c r="B4" s="5" t="n">
        <v>816913</v>
      </c>
      <c r="C4" s="5" t="n">
        <v>923137</v>
      </c>
    </row>
    <row r="5">
      <c r="A5" s="4" t="inlineStr">
        <is>
          <t>Marketing, Advertising and promotions</t>
        </is>
      </c>
      <c r="B5" s="6" t="n">
        <v>649934</v>
      </c>
      <c r="C5" s="6" t="n">
        <v>795588</v>
      </c>
    </row>
    <row r="6">
      <c r="A6" s="4" t="inlineStr">
        <is>
          <t>Events and award shows</t>
        </is>
      </c>
      <c r="B6" s="6" t="n">
        <v>194863</v>
      </c>
      <c r="C6" s="4" t="inlineStr">
        <is>
          <t xml:space="preserve"> </t>
        </is>
      </c>
    </row>
    <row r="7">
      <c r="A7" s="4" t="inlineStr">
        <is>
          <t>Office and generai</t>
        </is>
      </c>
      <c r="B7" s="6" t="n">
        <v>183870</v>
      </c>
      <c r="C7" s="6" t="n">
        <v>259480</v>
      </c>
    </row>
    <row r="8">
      <c r="A8" s="4" t="inlineStr">
        <is>
          <t>Professional fees</t>
        </is>
      </c>
      <c r="B8" s="6" t="n">
        <v>661265</v>
      </c>
      <c r="C8" s="6" t="n">
        <v>243100</v>
      </c>
    </row>
    <row r="9">
      <c r="A9" s="4" t="inlineStr">
        <is>
          <t>Dues and Subscriptions</t>
        </is>
      </c>
      <c r="B9" s="6" t="n">
        <v>58366</v>
      </c>
      <c r="C9" s="6" t="n">
        <v>174743</v>
      </c>
    </row>
    <row r="10">
      <c r="A10" s="4" t="inlineStr">
        <is>
          <t>Rent</t>
        </is>
      </c>
      <c r="B10" s="6" t="n">
        <v>165750</v>
      </c>
      <c r="C10" s="6" t="n">
        <v>150141</v>
      </c>
    </row>
    <row r="11">
      <c r="A11" s="4" t="inlineStr">
        <is>
          <t>Consulting fees</t>
        </is>
      </c>
      <c r="B11" s="6" t="n">
        <v>210063</v>
      </c>
      <c r="C11" s="6" t="n">
        <v>146554</v>
      </c>
    </row>
    <row r="12">
      <c r="A12" s="4" t="inlineStr">
        <is>
          <t>Travel</t>
        </is>
      </c>
      <c r="B12" s="6" t="n">
        <v>97372</v>
      </c>
      <c r="C12" s="6" t="n">
        <v>104812</v>
      </c>
    </row>
    <row r="13">
      <c r="A13" s="4" t="inlineStr">
        <is>
          <t>Donations</t>
        </is>
      </c>
      <c r="B13" s="6" t="n">
        <v>46002</v>
      </c>
      <c r="C13" s="6" t="n">
        <v>61206</v>
      </c>
    </row>
    <row r="14">
      <c r="A14" s="4" t="inlineStr">
        <is>
          <t>Lease expense</t>
        </is>
      </c>
      <c r="B14" s="6" t="n">
        <v>7534</v>
      </c>
      <c r="C14" s="6" t="n">
        <v>63425</v>
      </c>
    </row>
    <row r="15">
      <c r="A15" s="4" t="inlineStr">
        <is>
          <t>Insurance</t>
        </is>
      </c>
      <c r="B15" s="6" t="n">
        <v>-80934</v>
      </c>
      <c r="C15" s="6" t="n">
        <v>54867</v>
      </c>
    </row>
    <row r="16">
      <c r="A16" s="4" t="inlineStr">
        <is>
          <t>Repair and maintenance</t>
        </is>
      </c>
      <c r="B16" s="6" t="n">
        <v>2489</v>
      </c>
      <c r="C16" s="6" t="n">
        <v>223</v>
      </c>
    </row>
    <row r="17">
      <c r="A17" s="4" t="inlineStr">
        <is>
          <t>Utilities</t>
        </is>
      </c>
      <c r="B17" s="6" t="n">
        <v>1459</v>
      </c>
      <c r="C17" s="4" t="inlineStr">
        <is>
          <t xml:space="preserve"> </t>
        </is>
      </c>
    </row>
    <row r="18">
      <c r="A18" s="4" t="inlineStr">
        <is>
          <t xml:space="preserve">Selling, general and administrative </t>
        </is>
      </c>
      <c r="B18" s="5" t="n">
        <v>3014945</v>
      </c>
      <c r="C18" s="5" t="n">
        <v>29772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erred government grant (Details Narrative) - USD ($)</t>
        </is>
      </c>
      <c r="B1" s="2" t="inlineStr">
        <is>
          <t>12 Months Ended</t>
        </is>
      </c>
    </row>
    <row r="2">
      <c r="B2" s="2" t="inlineStr">
        <is>
          <t>Aug. 31, 2023</t>
        </is>
      </c>
      <c r="C2" s="2" t="inlineStr">
        <is>
          <t>Aug. 31, 2022</t>
        </is>
      </c>
    </row>
    <row r="3">
      <c r="A3" s="3" t="inlineStr">
        <is>
          <t>Deferred Government Grant</t>
        </is>
      </c>
      <c r="B3" s="4" t="inlineStr">
        <is>
          <t xml:space="preserve"> </t>
        </is>
      </c>
      <c r="C3" s="4" t="inlineStr">
        <is>
          <t xml:space="preserve"> </t>
        </is>
      </c>
    </row>
    <row r="4">
      <c r="A4" s="4" t="inlineStr">
        <is>
          <t>Accrued receivable</t>
        </is>
      </c>
      <c r="B4" s="5" t="n">
        <v>710320</v>
      </c>
      <c r="C4" s="4" t="inlineStr">
        <is>
          <t xml:space="preserve"> </t>
        </is>
      </c>
    </row>
    <row r="5">
      <c r="A5" s="4" t="inlineStr">
        <is>
          <t>Deferred government grant</t>
        </is>
      </c>
      <c r="B5" s="6" t="n">
        <v>699627</v>
      </c>
      <c r="C5" s="4" t="inlineStr">
        <is>
          <t xml:space="preserve"> </t>
        </is>
      </c>
    </row>
    <row r="6">
      <c r="A6" s="4" t="inlineStr">
        <is>
          <t>Government based incentive</t>
        </is>
      </c>
      <c r="B6" s="5" t="n">
        <v>591480</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Schedule of Related Party Transactions (Details) - USD ($)</t>
        </is>
      </c>
      <c r="D1" s="2" t="inlineStr">
        <is>
          <t>12 Months Ended</t>
        </is>
      </c>
    </row>
    <row r="2">
      <c r="B2" s="2" t="inlineStr">
        <is>
          <t>Aug. 31, 2021</t>
        </is>
      </c>
      <c r="C2" s="2" t="inlineStr">
        <is>
          <t>Jun. 14, 2021</t>
        </is>
      </c>
      <c r="D2" s="2" t="inlineStr">
        <is>
          <t>Aug. 31, 2023</t>
        </is>
      </c>
      <c r="E2" s="2" t="inlineStr">
        <is>
          <t>Aug. 31, 2022</t>
        </is>
      </c>
      <c r="F2" s="2" t="inlineStr">
        <is>
          <t>Aug.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637517</v>
      </c>
      <c r="C4" s="5" t="n">
        <v>57340</v>
      </c>
      <c r="D4" s="5" t="n">
        <v>33091</v>
      </c>
      <c r="E4" s="5" t="n">
        <v>723217</v>
      </c>
      <c r="F4" s="5" t="n">
        <v>567938</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 and Wages</t>
        </is>
      </c>
      <c r="B7" s="4" t="inlineStr">
        <is>
          <t xml:space="preserve"> </t>
        </is>
      </c>
      <c r="C7" s="4" t="inlineStr">
        <is>
          <t xml:space="preserve"> </t>
        </is>
      </c>
      <c r="D7" s="6" t="n">
        <v>522916</v>
      </c>
      <c r="E7" s="6" t="n">
        <v>776615</v>
      </c>
      <c r="F7" s="4" t="inlineStr">
        <is>
          <t xml:space="preserve"> </t>
        </is>
      </c>
    </row>
    <row r="8">
      <c r="A8" s="4" t="inlineStr">
        <is>
          <t>Share-based compensation</t>
        </is>
      </c>
      <c r="B8" s="4" t="inlineStr">
        <is>
          <t xml:space="preserve"> </t>
        </is>
      </c>
      <c r="C8" s="4" t="inlineStr">
        <is>
          <t xml:space="preserve"> </t>
        </is>
      </c>
      <c r="D8" s="5" t="n">
        <v>28989</v>
      </c>
      <c r="E8" s="5" t="n">
        <v>410192</v>
      </c>
      <c r="F8"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Aug. 31, 2023</t>
        </is>
      </c>
      <c r="C2" s="2" t="inlineStr">
        <is>
          <t>Aug. 31, 2022</t>
        </is>
      </c>
    </row>
    <row r="3">
      <c r="A3" s="4" t="inlineStr">
        <is>
          <t>Sales revenue</t>
        </is>
      </c>
      <c r="B3" s="5" t="n">
        <v>15026896</v>
      </c>
      <c r="C3" s="5" t="n">
        <v>19497519</v>
      </c>
    </row>
    <row r="4">
      <c r="A4" s="4" t="inlineStr">
        <is>
          <t>Commission expense</t>
        </is>
      </c>
      <c r="B4" s="6" t="n">
        <v>13931836</v>
      </c>
      <c r="C4" s="6" t="n">
        <v>16780133</v>
      </c>
    </row>
    <row r="5">
      <c r="A5" s="4" t="inlineStr">
        <is>
          <t>Net sales revenue</t>
        </is>
      </c>
      <c r="B5" s="6" t="n">
        <v>1095060</v>
      </c>
      <c r="C5" s="6" t="n">
        <v>2717385</v>
      </c>
    </row>
    <row r="6">
      <c r="A6" s="4" t="inlineStr">
        <is>
          <t>Total revenue</t>
        </is>
      </c>
      <c r="B6" s="6" t="n">
        <v>2502264</v>
      </c>
      <c r="C6" s="6" t="n">
        <v>3600851</v>
      </c>
    </row>
    <row r="7">
      <c r="A7" s="4" t="inlineStr">
        <is>
          <t>Subscription Revenue [Member]</t>
        </is>
      </c>
      <c r="B7" s="4" t="inlineStr">
        <is>
          <t xml:space="preserve"> </t>
        </is>
      </c>
      <c r="C7" s="4" t="inlineStr">
        <is>
          <t xml:space="preserve"> </t>
        </is>
      </c>
    </row>
    <row r="8">
      <c r="A8" s="4" t="inlineStr">
        <is>
          <t>Total revenue</t>
        </is>
      </c>
      <c r="B8" s="6" t="n">
        <v>736708</v>
      </c>
      <c r="C8" s="6" t="n">
        <v>616734</v>
      </c>
    </row>
    <row r="9">
      <c r="A9" s="4" t="inlineStr">
        <is>
          <t>Other Revenue [Member]</t>
        </is>
      </c>
      <c r="B9" s="4" t="inlineStr">
        <is>
          <t xml:space="preserve"> </t>
        </is>
      </c>
      <c r="C9" s="4" t="inlineStr">
        <is>
          <t xml:space="preserve"> </t>
        </is>
      </c>
    </row>
    <row r="10">
      <c r="A10" s="4" t="inlineStr">
        <is>
          <t>Total revenue</t>
        </is>
      </c>
      <c r="B10" s="6" t="n">
        <v>332448</v>
      </c>
      <c r="C10" s="4" t="inlineStr">
        <is>
          <t xml:space="preserve"> </t>
        </is>
      </c>
    </row>
    <row r="11">
      <c r="A11" s="4" t="inlineStr">
        <is>
          <t>Sponsorship Revenue [Member]</t>
        </is>
      </c>
      <c r="B11" s="4" t="inlineStr">
        <is>
          <t xml:space="preserve"> </t>
        </is>
      </c>
      <c r="C11" s="4" t="inlineStr">
        <is>
          <t xml:space="preserve"> </t>
        </is>
      </c>
    </row>
    <row r="12">
      <c r="A12" s="4" t="inlineStr">
        <is>
          <t>Total revenue</t>
        </is>
      </c>
      <c r="B12" s="6" t="n">
        <v>189968</v>
      </c>
      <c r="C12" s="4" t="inlineStr">
        <is>
          <t xml:space="preserve"> </t>
        </is>
      </c>
    </row>
    <row r="13">
      <c r="A13" s="4" t="inlineStr">
        <is>
          <t>Underwriting Revenue [Member]</t>
        </is>
      </c>
      <c r="B13" s="4" t="inlineStr">
        <is>
          <t xml:space="preserve"> </t>
        </is>
      </c>
      <c r="C13" s="4" t="inlineStr">
        <is>
          <t xml:space="preserve"> </t>
        </is>
      </c>
    </row>
    <row r="14">
      <c r="A14" s="4" t="inlineStr">
        <is>
          <t>Total revenue</t>
        </is>
      </c>
      <c r="B14" s="5" t="n">
        <v>148080</v>
      </c>
      <c r="C14" s="5" t="n">
        <v>2667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Details Narrative) - USD ($)</t>
        </is>
      </c>
      <c r="B1" s="2" t="inlineStr">
        <is>
          <t>1 Months Ended</t>
        </is>
      </c>
      <c r="C1" s="2" t="inlineStr">
        <is>
          <t>12 Months Ended</t>
        </is>
      </c>
    </row>
    <row r="2">
      <c r="B2" s="2" t="inlineStr">
        <is>
          <t>Jul. 31, 2023</t>
        </is>
      </c>
      <c r="C2" s="2" t="inlineStr">
        <is>
          <t>Aug. 31, 2023</t>
        </is>
      </c>
    </row>
    <row r="3">
      <c r="A3" s="3" t="inlineStr">
        <is>
          <t>Debt Disclosure [Abstract]</t>
        </is>
      </c>
      <c r="B3" s="4" t="inlineStr">
        <is>
          <t xml:space="preserve"> </t>
        </is>
      </c>
      <c r="C3" s="4" t="inlineStr">
        <is>
          <t xml:space="preserve"> </t>
        </is>
      </c>
    </row>
    <row r="4">
      <c r="A4" s="4" t="inlineStr">
        <is>
          <t>Debt instrument term</t>
        </is>
      </c>
      <c r="B4" s="4" t="inlineStr">
        <is>
          <t>one-year term</t>
        </is>
      </c>
      <c r="C4" s="4" t="inlineStr">
        <is>
          <t xml:space="preserve"> </t>
        </is>
      </c>
    </row>
    <row r="5">
      <c r="A5" s="4" t="inlineStr">
        <is>
          <t>Maturity date</t>
        </is>
      </c>
      <c r="B5" s="4" t="inlineStr">
        <is>
          <t>Jul. 31,  2024</t>
        </is>
      </c>
      <c r="C5" s="4" t="inlineStr">
        <is>
          <t xml:space="preserve"> </t>
        </is>
      </c>
    </row>
    <row r="6">
      <c r="A6" s="4" t="inlineStr">
        <is>
          <t>Loan amount</t>
        </is>
      </c>
      <c r="B6" s="5" t="n">
        <v>430098</v>
      </c>
      <c r="C6" s="4" t="inlineStr">
        <is>
          <t xml:space="preserve"> </t>
        </is>
      </c>
    </row>
    <row r="7">
      <c r="A7" s="4" t="inlineStr">
        <is>
          <t>Interest rate percentage</t>
        </is>
      </c>
      <c r="B7" s="8" t="n">
        <v>0.12</v>
      </c>
      <c r="C7" s="4" t="inlineStr">
        <is>
          <t xml:space="preserve"> </t>
        </is>
      </c>
    </row>
    <row r="8">
      <c r="A8" s="4" t="inlineStr">
        <is>
          <t>Advance fee, percentage</t>
        </is>
      </c>
      <c r="B8" s="4" t="inlineStr">
        <is>
          <t xml:space="preserve"> </t>
        </is>
      </c>
      <c r="C8" s="8" t="n">
        <v>0.02</v>
      </c>
    </row>
    <row r="9">
      <c r="A9" s="4" t="inlineStr">
        <is>
          <t>Accretion expense</t>
        </is>
      </c>
      <c r="B9" s="4" t="inlineStr">
        <is>
          <t xml:space="preserve"> </t>
        </is>
      </c>
      <c r="C9" s="5" t="n">
        <v>86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9" customWidth="1" min="2" max="2"/>
  </cols>
  <sheetData>
    <row r="1">
      <c r="A1" s="1" t="inlineStr">
        <is>
          <t>Subsequent Events (Details Narrative)</t>
        </is>
      </c>
      <c r="B1" s="2" t="inlineStr">
        <is>
          <t>12 Months Ended</t>
        </is>
      </c>
    </row>
    <row r="2">
      <c r="B2" s="2" t="inlineStr">
        <is>
          <t>Aug. 31, 2023 USD ($) shares</t>
        </is>
      </c>
    </row>
    <row r="3">
      <c r="A3" s="3" t="inlineStr">
        <is>
          <t>Subsequent Events [Abstract]</t>
        </is>
      </c>
      <c r="B3" s="4" t="inlineStr">
        <is>
          <t xml:space="preserve"> </t>
        </is>
      </c>
    </row>
    <row r="4">
      <c r="A4" s="4" t="inlineStr">
        <is>
          <t>Initial public offering, shares | shares</t>
        </is>
      </c>
      <c r="B4" s="6" t="n">
        <v>875000</v>
      </c>
    </row>
    <row r="5">
      <c r="A5" s="4" t="inlineStr">
        <is>
          <t>Gross proceeds | $</t>
        </is>
      </c>
      <c r="B5" s="5" t="n">
        <v>32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Aug. 31, 2023</t>
        </is>
      </c>
    </row>
    <row r="3">
      <c r="A3" s="3" t="inlineStr">
        <is>
          <t>Accounting Policies [Abstract]</t>
        </is>
      </c>
      <c r="B3" s="4" t="inlineStr">
        <is>
          <t xml:space="preserve"> </t>
        </is>
      </c>
    </row>
    <row r="4">
      <c r="A4" s="4" t="inlineStr">
        <is>
          <t>Description of business</t>
        </is>
      </c>
      <c r="B4" s="4" t="inlineStr">
        <is>
          <t xml:space="preserve">1. Description of business Pineapple
Financial Inc. (the” Company”) is a leader in the Canadian mortgage industry, breaking the mould by focusing on both the
long-term success of agents and brokerages, as well as the overall experience of homeowners. With 600 brokers within the network, the
Company utilizes cutting-edge cloud-based tools and AI-driven systems to enable its brokers to help Canadians realize their ultimate
dream, owning a home. The
Company was incorporated in 2006, under the Ontario Business Corporations Act. The Company’s head office is located at 200-111
Gordon Baker Road, Toronto, Ontario, M2H 3R1 Canada and its securities are publicly listed on the New York Stock Exchange American (NYSEAmerican)
under ticker “PAPL”. The Company completed an Initial Public Offering on October 31, 2023 for gross proceeds of $ 3,220,000 Impact
from the global inflationary pressures leading to higher interest rates During
the fiscal year, due to inflationary pressures that were felt around the globe, central banks all over the world increased interest rates
steadily to reduce these pressures. The impact on the real estate market has been to reduce the price wars, bidding, and control over
the runaway prices. This has led to modifications in all businesses associated with real estate including the Company. With the interest
rates increases which reduces prices has led to reduced volume for the Company, seasonality kicked in which is the increase in financing
that is experienced from March to October in Canada has offset the interest rates increase paradigm. It is unknown how long the increased
interest rates will last. The Company determined that there were no material expectations of increased credit losses, and no material
indicators of impairment of long-term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Statement
of compliance These
consolidated financial statements have been prepared in accordance with United States Generally Accepted Accounting Principles (“US
GAAP”). The
financial statements were authorized for issue by the Board of Directors on December 14, 2023. Basis
of preparation, functional and presentation currency The
financial statements have been prepared in accordance with US GAAP applicable to a going concern, which contemplates the realization
of assets and the satisfaction of liabilities in the normal course of business on the historical cost basis except for certain financial
instruments that are measured at fair value, as explained in the accounting policies below. Historical cost is generally based on the
fair value of the consideration given in exchange for assets. All financial information is in US Dollars (“USD”) as the Company’s
presentation currency and transactions are conducted in the functional currency of Canadian dollars (“CAD”). Adjustment
for Reverse Stock Split In
July 2023, the Board approved a 1-for-3.9 reverse stock split Operating
segments The
Company determines its reporting units in accordance with the Financial Accounting Standards Board (“FASB”) Accounting Standards
Codification (“ASC”) 280, Segment Reporting. The Company evaluates a reporting unit by first identifying its operating segments
under ASC 280. The Company operates as one operating segment which is reported in a manner consistent with the internal reporting provided
to the chief operating decision-makers. The chief operating decision-makers are responsible for the allocation of resources and assessing
the performance of the operating segment and have been identified as the CEO and CFO of the Company. Pineapple
Financial Inc. Notes
to the Consolidated Financial Statements For
the years ended August 31, 2023 and 2022 (Expressed in US
Dollars)
2. Significant
accounting policies (continued from previous page) Basis
of consolidation The
consolidated financial statements include the accounts of the Company, and its wholly owned subsidiary, Pineapple Insurance Inc and Pineapple
National Inc. All transactions with the subsidiary and any intercompany balances, gains or losses have been eliminated upon consolidation.
The subsidiary has a USD presentation currency, and the functional currency is in CAD, and accounting policies have been applied consistently
to the subsidiary. ASC
842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less any lease incentives received. The
right-of-use assets are depreciated to the earlier of the end of the useful life of the right-of-use asset or the lease term using the
straight-line method.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Company recognized a lease liability and right-of-use asset for most leases and applied ASC 842. The lease liability was measured at
the present value of the remaining lease payments, discounted using the Company’s estimated incremental borrowing rate at the date
of initial application, estimated to be 6 Financial
instruments The
following table shows the classification categories under US GAAP ASC 825 for each class of the Company’s financial assets and
financial liabilities.
Asset / liability: Classification:
Cash FVTPL
Trade and other receivables Amortized cost
Investments FVTPL
Accounts payable and accrued liabilities Amortized cost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Pineapple
Financial Inc. Notes
to the Consolidated Financial Statements For
the years ended August 31, 2023 and 2022 (Expressed in US
Dollars)
2. Significant
accounting policies (continued from previous page) Classification
and subsequent measurement On
initial recognition, financial assets are classified and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trade and other receivabl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investment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Pineapple
Financial Inc. Notes
to the Consolidated Financial Statements For
the years ended August 31, 2023 and 2022 (Expressed in US
Dollars)
2. Significant
accounting policies (continued from previous page) Financial
instruments (continued from previous page)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
impaired at the reporting date, the Company continues to recognize a loss allowance equal to lifetime expected credit losses. For
financial assets measured at amortized cost, loss allowances for expected credit losses are presented in the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Pineapple
Financial Inc. Notes
to the Consolidated Financial Statements For
the years ended August 31, 2023 and 2022 (Expressed in US
Dollars)
2. Significant
accounting policies (continued from previous page) Financial
instruments (continued from previous page) Impairment
of non-financial assets Property
and equipment, and intangible assets (other than goodwill) are tested for impairment when events or changes in circumstances indicate
the carrying value may not be recoverable. When an indication of impairment is identified, the carrying value of the asset or group of
assets is measured against the recoverable amount. The Company evaluates impairments losses, other than goodwill impairment, for potential
reversals when events or circumstances warrant such consideration. Fair
value Assets
and liabilities carried at fair value must be classified using a three-level hierarchy that reflects the significance and transparency
of the inputs used in making the fair value measurements.
Level
1 inputs
are unadjusted quoted prices of identical instruments in active markets;
Level
2 inputs
other than quoted prices included in Level 1 that are observable for the asset or liability, either directly or indirectly; and
Level
3 inputs
that are not based on observable market data (unobservable data). Determination
of fair value and the resulting hierarchy requires the use of observable market data whenever available. The classification of a financial
instrument in the hierarchy is based upon the lowest level of input that is significant to the measurement of fair value. Cash is recorded
at fair value using level 1 inputs and investments are recorded at fair value using level 3 inputs. During the year, there were no transfers
between the levels of fair value.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Global Intangible Low Tax Income (GILTI) as a current period expense when incurred.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Pineapple
Financial Inc. Notes
to the Consolidated Financial Statements For
the years ended August 31, 2023 and 2022 (Expressed in US
Dollars)
2. Significant
accounting policies (continued from previous page) Share
Capital Common
shares are classified as equity. Incremental costs directly attributable to the issuance of shares are recognized as a deduction from
shareholders’ equity. Earnings
per share The
Company calculates basic earnings per share amounts for earnings attributable to common shareholders. Basic earnings per share is calculated
by dividing earnings attributable to common shareholders (the numerator) by the weighted average number of common shares outstanding
(the denominator) during the year. For
the purpose of calculating diluted earnings per share, the Company adjusts the earnings attributable to common shareholders, and the
weighted average number of common shares outstanding during the year, for the effects of all dilutive potential common shares. Potential
common shares are treated as dilutive when, and only when, their conversion to common shares would decrease earnings per share or increase
earnings per share from continuing operations. 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8.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additional paid-in capital.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Property
and equipment Property
and equipment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property and equipment
Equipment 5
years Straight
Line
Furniture 5
years Straight
Line
IT
Equipment 3
years Straight
Line
Leasehold
Improvement 5
years Straight
Line
Laptops 3
years Straight
Lin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profit or loss in the year the asset is derecognized. Pineapple
Financial Inc. Notes
to the Consolidated Financial Statements For
the years ended August 31, 2023 and 2022 (Expressed in US
Dollars)
2. Significant
accounting policies (continued from previous pag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depreciation and accumulated impairment losses. Development
costs for internally-generated intangible assets are capitalized when all of the following conditions are met:
● The
costs attributable to the asset can be measured reliably.
● It
is probable that the intangible asset will generate future economic benefits.
● The
Company can demonstrate the control and ability to use the intangible asset.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 of loss and comprehensive loss in the period in which the expense
is incurred. Intangible
assets with finite lives are amortised over the estimated useful economic life and assessed for impairment whenever there is an indication
that the intangible asset may be impaired. The depreciation period and the depreciation method for an intangible asset with a finite
useful life are reviewed at least at the end of each reporting period. Changes in the expected useful life or the expected pattern of
consumption of future economic benefits embodied in the asset are considered to modify the depreciation period or method, as appropriate,
and are treated as changes in accounting estimates. The depreciation expense on intangible assets with finite lives is recognised in
the consolidated statements of operations and comprehensive loss and in the expense category that is consistent with the function of
the intangible assets. Intangible
assets with indefinite useful lives are not depreciat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 and comprehensive
loss. Intangible
assets are recorded at cost, net of accumulated depreciation and accumulated impairment losses, if any. Cost includes all expenditures
incurred to bring the assets to the location and condition necessary for them to be operated in the manner intended by management. Depreciation
is calculated using the following terms and methods: Schedule of estimated useful life of intangible assets
Software 5 Straight
Line An
intangible asset is derecognized upon disposal or termination. Any gain or loss arising on derecognition of the asset (calculated as
the difference between the net disposal proceeds and the carrying value of the asset) is included in profit or loss in the year the asset
is derecognized. Revenue
recognition The
Company generates its revenue by charging commissions on mortgages that are applied for through the automation and digitalization process
that the Company has in place. Pineapple
Financial Inc. Notes
to the Consolidated Financial Statements For
the years ended August 31, 2023 and 2022 (Expressed in US
Dollars)
2. Significant
accounting policies (continued from previous page) Revenue
recognition (continued) The
Company has adopted ASC 606 (Revenue from Contracts with Customers). The standard provides a single comprehensive model for revenue recognition.
The core principle of the standard is that an entity shall recognize revenue to depict the transfer of promised goods or services to
customers at an amount that reflects the consideration to which the entity expects to be entitled in exchange for those goods or services.
The standard introduced a new contract-based revenue recognition model with a measurement approach that is based on an allocation of
the transaction price. It establishes a five-step model to account for revenue arising from contracts with customers. Under ASC 606,
revenue is recognized at an amount that reflects the consideration to which an entity expects to be entitled in exchange for transferring
good or services to a customer. The standard requires entities to exercise judgement, taking into consideration all of the relevant facts
and circumstances when applying each step of the model to contracts with customers. The standard also specifies the accounting for incremental
costs of obtaining a contract and the costs directly related to fulfilling a contract. Revenue
is recognized at an amount that reflects the consideration to which the Company is expected to be entitled in exchange for transferring
goods or services to a customer. Rendering
of services – The Company hosts an online website, using Salesforce, that brokers and agents can utilize to close out deals. The
Company’s subsidiary, Pineapple Insurance Inc., generates its revenue by charging premiums for insurance policies and services.
Pineapple Insurance is associated with a major insurance company from which it earns commissions for the provision of these services,
primarily mortgage insurance. Mortgage insurance is a requirement of each mortgage. Pineapple Insurance has also adopted ASC 606. Typically,
Pineapple Insurance is the agent supplying insurance services to the consumer and paid a commission from the premiums collected by the
insurance company whose products and services it provides to the end consumer. The
Company has three revenue streams:
a) Sales
Revenue is commission collected from financial institutions with whom it has contracts in place. The Company earns revenue based
on a percentage of mortgage amount funded between individual referred by the Company and financial institutions funding the mortgage.
We are an agent in these deals as we provide the platform for other parties to provide services to the end-user. For each contract
with a customer, the Company identifies the contract with a customer; identifies the performance obligations in the contract; determin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The Company recognizes revenue when: a contract exists with a lender
party and an agent broker, the contract identifies the use of the platform service to close a mortgage deal, the mortgage deal has
been closed with the lending financial institution, and commissions paid by the lending financial institution based on various criteria
of the mortgage deal including but not limited to interest rates available at that time, term, seasonality, collateral, income, purpose,
etc. Revenue is measured at the fair value of the consideration received or receivable and represents amounts receivable for services
provided in the normal course of business. Revenue is recognized at the end of the deal upon completion of all the actions listed
above. A typical transaction attracts a commission fee payable to Pineapple Financial Inc.
b) Subscription
Revenue is a flat fee that is charged to the brokers and agents for use of the platform. Revenue is recognized at the beginning of
the month when an agent is invoiced and pays the fee.
c) Underwriting
Revenue is a flat fee charged for risk pre-assessment of the deal before it is submitted to the Lender Partner for funding. The flat
fee is based on the amount of funded volume being financed in the deal. Revenue is recognized at the end of the deal upon completion
of the actions listed in a). Pineapple
Financial Inc. Notes
to the Consolidated Financial Statements For
the years ended August 31, 2023 and 2022 (Expressed in US
Dollars)
2. Significant
accounting policies (continued from previous page) Principal
versus Agent considerations Judgement
is required in determining whether the Company is a principal or agent in transactions with the lending financial institutions (“Lender
Partner”). The Company evaluates the presentation of revenue on a gross basis, or a net basis based on whether the Company controls
the service provided to the end user and are the principal (i.e., “Gross”) or the Company arranges the brokers to provide
the service to the end user and are an agent ( i.e., “Net”). This determination impacts the presentation of the commission
payable to the brokers. For
the transactions with the Lender partner our role is to provide instructions to the brokers on the information required from homeowners
to complete a successful mortgage application that would be presented to the Lender partner to review and accept and pay a commission
to Pineapple for facilitating a successful mortgage application. The Company concluded that the control of the mortgage application is
with brokers as the ultimate information that is to be obtained from the homeowners to provide to the lender partner is controlled by
the broker and the Company only facilitates the information transfer from the broker to the Lender partner to obtain mortgage for the
homeowner as such the Company is an agent.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d no material provisions as at August 31, 2023 and
2022. Pineapple
Financial Inc. Notes
to the Consolidated Financial Statements For
the years ended August 31, 2023 and 2022 (Expressed in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Aug.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3. Significant accounting judgments, estimates and assumptions The
preparation of financial statements requires the directors and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estimates and judgments applied by management that most significantly affect the Company’s financial
statements. Uncertainty about these assumptions and estimates could result in outcomes that require a material adjustment to the carrying
amount of assets or liabilities affected in future periods. Investments
(level 3) Where
the fair values of financial assets and financial liabilities recorded on the statements of financial position, cannot be derived from
active markets, they are determined using a variety of valuation techniques. The inputs to these models are derived from observable market
data where possible; where observable market data is not available, Management’s judgment is required to establish fair values. Share
based compensation Management
is required to make certain estimates when determining the fair value of stock options awards, and the number of awards that are expected
to vest. These estimates affect the amount recognized as stock-based compensation in the statements of income and comprehensive income
based on estimates of volatility, forfeitures and expected lives of the underlying stock options which are at a maximum of 36 months
vesting period. Useful
life of Assets Significant
judgement is involved in determination of useful life for the property plant and equipment and intangible assets. Management assesses
the reasonability of the useful life on an annual basis to record the depreciation of the intangibles and property plant and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2:26:56Z</dcterms:created>
  <dcterms:modified xmlns:dcterms="http://purl.org/dc/terms/" xmlns:xsi="http://www.w3.org/2001/XMLSchema-instance" xsi:type="dcterms:W3CDTF">2023-12-14T22:26:56Z</dcterms:modified>
</cp:coreProperties>
</file>